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Def"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lected Balance Sheet Informat" sheetId="10" state="visible" r:id="rId10"/>
    <sheet xmlns:r="http://schemas.openxmlformats.org/officeDocument/2006/relationships" name="Stock-Based Compensation and Wa" sheetId="11" state="visible" r:id="rId11"/>
    <sheet xmlns:r="http://schemas.openxmlformats.org/officeDocument/2006/relationships" name="Stockholders' Equity" sheetId="12" state="visible" r:id="rId12"/>
    <sheet xmlns:r="http://schemas.openxmlformats.org/officeDocument/2006/relationships" name="Non-controlling Interest" sheetId="13" state="visible" r:id="rId13"/>
    <sheet xmlns:r="http://schemas.openxmlformats.org/officeDocument/2006/relationships" name="License, Collaborative and Empl" sheetId="14" state="visible" r:id="rId14"/>
    <sheet xmlns:r="http://schemas.openxmlformats.org/officeDocument/2006/relationships" name="Restructuring Charg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elected Balance Sheet Inform_2" sheetId="21" state="visible" r:id="rId21"/>
    <sheet xmlns:r="http://schemas.openxmlformats.org/officeDocument/2006/relationships" name="Stock-Based Compensation and _2" sheetId="22" state="visible" r:id="rId22"/>
    <sheet xmlns:r="http://schemas.openxmlformats.org/officeDocument/2006/relationships" name="License, Collaborative and Em_2" sheetId="23" state="visible" r:id="rId23"/>
    <sheet xmlns:r="http://schemas.openxmlformats.org/officeDocument/2006/relationships" name="Income Taxes (Tables)" sheetId="24" state="visible" r:id="rId24"/>
    <sheet xmlns:r="http://schemas.openxmlformats.org/officeDocument/2006/relationships" name="Organization and Nature of Op_2" sheetId="25" state="visible" r:id="rId25"/>
    <sheet xmlns:r="http://schemas.openxmlformats.org/officeDocument/2006/relationships" name="Going Concern (Detail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elected Balance Sheet Inform_3" sheetId="29" state="visible" r:id="rId29"/>
    <sheet xmlns:r="http://schemas.openxmlformats.org/officeDocument/2006/relationships" name="Selected Balance Sheet Inform_4" sheetId="30" state="visible" r:id="rId30"/>
    <sheet xmlns:r="http://schemas.openxmlformats.org/officeDocument/2006/relationships" name="Selected Balance Sheet Inform_5" sheetId="31" state="visible" r:id="rId31"/>
    <sheet xmlns:r="http://schemas.openxmlformats.org/officeDocument/2006/relationships" name="Selected Balance Sheet Inform_6" sheetId="32" state="visible" r:id="rId32"/>
    <sheet xmlns:r="http://schemas.openxmlformats.org/officeDocument/2006/relationships" name="Stock-Based Compensation and _3" sheetId="33" state="visible" r:id="rId33"/>
    <sheet xmlns:r="http://schemas.openxmlformats.org/officeDocument/2006/relationships" name="Stock-Based Compensation and _4" sheetId="34" state="visible" r:id="rId34"/>
    <sheet xmlns:r="http://schemas.openxmlformats.org/officeDocument/2006/relationships" name="Stock-Based Compensation and _5" sheetId="35" state="visible" r:id="rId35"/>
    <sheet xmlns:r="http://schemas.openxmlformats.org/officeDocument/2006/relationships" name="Stock-Based Compensation and _6" sheetId="36" state="visible" r:id="rId36"/>
    <sheet xmlns:r="http://schemas.openxmlformats.org/officeDocument/2006/relationships" name="Stock-Based Compensation and _7" sheetId="37" state="visible" r:id="rId37"/>
    <sheet xmlns:r="http://schemas.openxmlformats.org/officeDocument/2006/relationships" name="Stock-Based Compensation and _8" sheetId="38" state="visible" r:id="rId38"/>
    <sheet xmlns:r="http://schemas.openxmlformats.org/officeDocument/2006/relationships" name="Stock-Based Compensation and _9" sheetId="39" state="visible" r:id="rId39"/>
    <sheet xmlns:r="http://schemas.openxmlformats.org/officeDocument/2006/relationships" name="Stock-Based Compensation and_10" sheetId="40" state="visible" r:id="rId40"/>
    <sheet xmlns:r="http://schemas.openxmlformats.org/officeDocument/2006/relationships" name="Stock-Based Compensation and_11" sheetId="41" state="visible" r:id="rId41"/>
    <sheet xmlns:r="http://schemas.openxmlformats.org/officeDocument/2006/relationships" name="Stock-Based Compensation and_12" sheetId="42" state="visible" r:id="rId42"/>
    <sheet xmlns:r="http://schemas.openxmlformats.org/officeDocument/2006/relationships" name="Stockholders' Equity (Details)" sheetId="43" state="visible" r:id="rId43"/>
    <sheet xmlns:r="http://schemas.openxmlformats.org/officeDocument/2006/relationships" name="Non-controlling Interest (Detai" sheetId="44" state="visible" r:id="rId44"/>
    <sheet xmlns:r="http://schemas.openxmlformats.org/officeDocument/2006/relationships" name="License, Collaborative and Em_3" sheetId="45" state="visible" r:id="rId45"/>
    <sheet xmlns:r="http://schemas.openxmlformats.org/officeDocument/2006/relationships" name="License, Collaborative and Em_4" sheetId="46" state="visible" r:id="rId46"/>
    <sheet xmlns:r="http://schemas.openxmlformats.org/officeDocument/2006/relationships" name="Restructuring Charge (Details)" sheetId="47" state="visible" r:id="rId47"/>
    <sheet xmlns:r="http://schemas.openxmlformats.org/officeDocument/2006/relationships" name="Income Taxes (Details)" sheetId="48" state="visible" r:id="rId48"/>
    <sheet xmlns:r="http://schemas.openxmlformats.org/officeDocument/2006/relationships" name="Income Taxes - Deferred Tax Ass" sheetId="49" state="visible" r:id="rId49"/>
    <sheet xmlns:r="http://schemas.openxmlformats.org/officeDocument/2006/relationships" name="Income Taxes - Additional Infor"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644">
  <si>
    <t>Document and Entity Information - USD ($) $ in Thousands</t>
  </si>
  <si>
    <t>12 Months Ended</t>
  </si>
  <si>
    <t>Dec. 31, 2019</t>
  </si>
  <si>
    <t>Feb. 18, 2020</t>
  </si>
  <si>
    <t>Jun. 28,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Synthetic Biologics, Inc.</t>
  </si>
  <si>
    <t>Entity Central Index Key</t>
  </si>
  <si>
    <t>0000894158</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Public Float</t>
  </si>
  <si>
    <t>Trading Symbol</t>
  </si>
  <si>
    <t>SYN</t>
  </si>
  <si>
    <t>Entity Common Stock, Shares Outstanding</t>
  </si>
  <si>
    <t>Entity Small Business</t>
  </si>
  <si>
    <t>true</t>
  </si>
  <si>
    <t>Entity Emerging Growth Company</t>
  </si>
  <si>
    <t>Entity Shell Company</t>
  </si>
  <si>
    <t>Consolidated Balance Sheets - USD ($)</t>
  </si>
  <si>
    <t>Dec. 31, 2018</t>
  </si>
  <si>
    <t>Current Assets</t>
  </si>
  <si>
    <t>Cash and cash equivalents</t>
  </si>
  <si>
    <t>Prepaid expenses and other current assets</t>
  </si>
  <si>
    <t>Total Current Assets</t>
  </si>
  <si>
    <t>Property and equipment, net</t>
  </si>
  <si>
    <t>Right of Use Asset</t>
  </si>
  <si>
    <t>Deposits and other assets</t>
  </si>
  <si>
    <t>Total Assets</t>
  </si>
  <si>
    <t>Current Liabilities:</t>
  </si>
  <si>
    <t>Accounts payable</t>
  </si>
  <si>
    <t>Accrued expenses</t>
  </si>
  <si>
    <t>Accrued employee benefits</t>
  </si>
  <si>
    <t>Deferred rent</t>
  </si>
  <si>
    <t>Lease liability</t>
  </si>
  <si>
    <t>Total Current Liabilities</t>
  </si>
  <si>
    <t>Deferred rent - Long term</t>
  </si>
  <si>
    <t>Lease liability - Long term</t>
  </si>
  <si>
    <t>Total Liabilities</t>
  </si>
  <si>
    <t>Series A convertible preferred stock, $0.001 par value; 10,000,000 shares authorized;120,000 issued and outstanding</t>
  </si>
  <si>
    <t>Stockholders' Equity:</t>
  </si>
  <si>
    <t>Common stock, $0.001 par value; 200,000,000 shares authorized, 16,808,758 issued and 16,806,430 outstanding and 15,484,411 issued and 15,482,083 outstanding</t>
  </si>
  <si>
    <t>Additional paid-in capital</t>
  </si>
  <si>
    <t>Accumulated deficit</t>
  </si>
  <si>
    <t>Total Synthetic Biologics, Inc. and Subsidiaries Equity</t>
  </si>
  <si>
    <t>Non-controlling interest</t>
  </si>
  <si>
    <t>Total Stockholders' (Deficit) Equity</t>
  </si>
  <si>
    <t>Total Liabilities and Stockholders' Equity</t>
  </si>
  <si>
    <t>Series B Preferred Stock [Member]</t>
  </si>
  <si>
    <t>Series B convertible preferred stock, $1,000 par value; 10,000,000 shares authorized, 7,638 issued and outstanding and 9,161 issued and outstanding</t>
  </si>
  <si>
    <t>Consolidated Balance Sheets (Parenthetical) - $ / shares</t>
  </si>
  <si>
    <t>Common stock, par value (in dollars per share)</t>
  </si>
  <si>
    <t>Common stock, Shares Authorized</t>
  </si>
  <si>
    <t>Common stock, Shares Issued</t>
  </si>
  <si>
    <t>Common stock, Shares Outstanding</t>
  </si>
  <si>
    <t>Series A Preferred Stock [Member]</t>
  </si>
  <si>
    <t>Preferred Stock, Par or Stated Value Per Share</t>
  </si>
  <si>
    <t>Preferred Stock, Shares Authorized</t>
  </si>
  <si>
    <t>Preferred Stock, Shares Issued</t>
  </si>
  <si>
    <t>Preferred Stock, Shares Outstanding</t>
  </si>
  <si>
    <t>Consolidated Statements of Operations - USD ($) $ in Thousands</t>
  </si>
  <si>
    <t>Operating Costs and Expenses:</t>
  </si>
  <si>
    <t>General and administrative</t>
  </si>
  <si>
    <t>Research and development</t>
  </si>
  <si>
    <t>Total Operating Costs and Expenses</t>
  </si>
  <si>
    <t>Loss from Operations</t>
  </si>
  <si>
    <t>Other Income :</t>
  </si>
  <si>
    <t>Change in fair value of warrant liability</t>
  </si>
  <si>
    <t>Interest income</t>
  </si>
  <si>
    <t>Total Other Income</t>
  </si>
  <si>
    <t>Net Loss</t>
  </si>
  <si>
    <t>Net Loss Attributable to Non-controlling Interest</t>
  </si>
  <si>
    <t>Net Loss Attributable to Synthetic Biologics, Inc. and Subsidiaries</t>
  </si>
  <si>
    <t>Preferred Stock Dividends, Income Statement Impact</t>
  </si>
  <si>
    <t>Net Loss Attributable to Common Stockholders</t>
  </si>
  <si>
    <t>Net Loss Per Share - Basic and Dilutive</t>
  </si>
  <si>
    <t>Weighted average number of shares outstanding during the period - Basic and Dilutive</t>
  </si>
  <si>
    <t>Consolidated Statements of (Deficit) Equity - USD ($) $ in Thousands</t>
  </si>
  <si>
    <t>Common Stock [Member]</t>
  </si>
  <si>
    <t>Additional Paid-in Capital [Member]</t>
  </si>
  <si>
    <t>Accumulated Deficit [Member]</t>
  </si>
  <si>
    <t>Noncontrolling Interest [Member]</t>
  </si>
  <si>
    <t>Total</t>
  </si>
  <si>
    <t>Balance at Dec. 31, 2017</t>
  </si>
  <si>
    <t>Balance (in shares) at Dec. 31, 2017</t>
  </si>
  <si>
    <t>Stock-based compensation</t>
  </si>
  <si>
    <t>Stock issued under "at-the-market" offering</t>
  </si>
  <si>
    <t>Stock issued under "at-the-market" offering (in shares)</t>
  </si>
  <si>
    <t>Common stock and warrants issued to vendors</t>
  </si>
  <si>
    <t>Common stock and warrants issued to vendors (in Shares)</t>
  </si>
  <si>
    <t>Series A Preferred Stock Dividends</t>
  </si>
  <si>
    <t>Stock issued for exercise of stock options (in shares)</t>
  </si>
  <si>
    <t>Series B preferred stock beneficial conversion feature discount</t>
  </si>
  <si>
    <t>Issuance of Common Stock, preferred Stock and Warrants in Units Offering, net of issuance costs</t>
  </si>
  <si>
    <t>Issuance of Common Stock, preferred Stock and Warrants in Units Offering, net of issuance costs (in shares)</t>
  </si>
  <si>
    <t>Issuance of SYN Biomics Stock</t>
  </si>
  <si>
    <t>Conversion of Series B Preferred Stock to Common</t>
  </si>
  <si>
    <t>Conversion of Series B Preferred Stock to Common (in shares)</t>
  </si>
  <si>
    <t>Net loss</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loss to net cash used in operating activities:</t>
  </si>
  <si>
    <t>Common stock issued to vendor</t>
  </si>
  <si>
    <t>Subsidiary stock issues to vendor</t>
  </si>
  <si>
    <t>Warrant issued to vendor</t>
  </si>
  <si>
    <t>Change in fair value of warrant liabilities</t>
  </si>
  <si>
    <t>Depreciation</t>
  </si>
  <si>
    <t>Changes in operating assets and liabilities:</t>
  </si>
  <si>
    <t>Right of use asset</t>
  </si>
  <si>
    <t>Net Cash Used In Operating Activities</t>
  </si>
  <si>
    <t>Cash Flows From Investing Activities:</t>
  </si>
  <si>
    <t>Purchases of property and equipment</t>
  </si>
  <si>
    <t>Net Cash Used In Investing Activities</t>
  </si>
  <si>
    <t>Cash Flows From Financing Activities:</t>
  </si>
  <si>
    <t>Proceeds from Units offering, net of issuance cost</t>
  </si>
  <si>
    <t>Proceeds from "at the market" stock issuance</t>
  </si>
  <si>
    <t>Net Cash Provided By Financing Activities</t>
  </si>
  <si>
    <t>Net increase (decrease) increase in cash</t>
  </si>
  <si>
    <t>Cash and cash equivalents at beginning of year</t>
  </si>
  <si>
    <t>Cash and cash equivalents at end of year</t>
  </si>
  <si>
    <t>NONCASH FINANCING ACTIVITIES:</t>
  </si>
  <si>
    <t>Conversion of Series B Preferred Stock</t>
  </si>
  <si>
    <t>Right of use asset from operating lease</t>
  </si>
  <si>
    <t>In-kind dividends in preferred stock</t>
  </si>
  <si>
    <t>Deemed dividends for accretion</t>
  </si>
  <si>
    <t>Organization and Nature of Operations and Basis of Presentation</t>
  </si>
  <si>
    <t>1. Organization and Nature of Operations and Basis of Presentation
Description of Business
Synthetic Biologics, Inc. (the “Company” or “Synthetic Biologics”) is a diversified clinical-stage company leveraging the microbiome to develop therapeutics designed to prevent and treat gastrointestinal (GI) diseases in areas of high unmet need. The Company’s lead candidates are: (1) SYN-004 (ribaxamase) which is designed to degrade certain commonly used intravenous (IV) beta-lactam antibiotics within the gastrointestinal (GI) tract to prevent (a) microbiome damage, (b) Clostridioides difficile infection (CDI), (c) overgrowth of pathogenic organisms, (d) the emergence of antimicrobial resistance (AMR) and (e) acute graft-versus-host-disease (aGVHD) in allogeneic hematopoietic cell transplant (HCT) recipients, and (2) SYN-010 which is intended to reduce the impact of methane-producing organisms in the gut microbiome to treat an underlying cause of irritable bowel syndrome with constipation (IBS-C). The Company is also advancing SYN-020, an oral formulation of the enzyme intestinal alkaline phosphatase (IAP) to treat both local GI and systemic diseases.
Corporate Structure and Basis of Presentation
As of December 31, 2019, the Company had eight subsidiaries, Pipex Therapeutics, Inc. (“Pipex Therapeutics”), Effective Pharmaceuticals, Inc. (“EPI”), Solovax, Inc. (“Solovax”), CD4 Biosciences, Inc. (“CD4”), Epitope Pharmaceuticals, Inc. (“Epitope”), Healthmine, Inc. (“Healthmine”), Putney Drug Corp. (“Putney”) and Synthetic Biomics, Inc. (“SYN Biomics”). Pipex Therapeutics, EPI, Healthmine and Putney are wholly owned, and Solovax, CD4, Epitope and SYN Biomics are majority-owned.
For financial reporting purposes, the outstanding common stock of the Company is that of Synthetic Biologics, Inc. All statements of operations, (deficit)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of 2002, Putney which was incorporated in Delaware in November of 2006, Healthmine which was incorporated in Delaware in December of 2007 and SYN Biomics which was incorporated in Nevada in December of 2013.
Reverse Stock Split
On August 10, 2018, we effected a one for thirty five reverse stock split (the “Reverse Stock Split”) of our authorized, issued and outstanding common stock. Unless otherwise noted, all references to share amounts in these financial statements reflect the Reverse Stock Split.
Every thirty five shares of issued and outstanding common stock were automatically combined into one issued and outstanding share of common stock, without any change in the par value per share of common stock. All share and per share amounts in the financial statements have been retroactively adjusted for all periods presented to give effect to the reverse split including reclassifying an amount equal to the reduction in par value to additional paid-in capital.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28.5 million to approximately 3.7 million.</t>
  </si>
  <si>
    <t>Going Concern</t>
  </si>
  <si>
    <t>2. Going Concern
The accompanying consolidated financial statements have been prepared assuming the Company will continue as a going concern. The Company continues to incur losses and, as of December 31, 2019, the Company had an accumulated deficit of approximately $235.5 million. Since inception, the Company has financed its activities principally from the proceeds from the issuance of equity securities.
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
The Company does not have sufficient capital to fund our operations beyond the next twelve months. In order to address our capital needs, including our planned clinical trials, the Company is actively pursuing additional equity or debt financing in the form of either a private placement or a public offering. The Company has been in ongoing discussions with strategic institutional investors and investment banks with respect to such possible offerings. Such additional financing opportunities might not be available to the Company when and if needed, on acceptable terms or at all. If the Company is unable to obtain additional financing in sufficient amounts or on acceptable terms under such circumstances, the Company’s operating results and prospects will be adversely affected.
At December 31, 2019 the Company had cash and cash equivalents of approximately $15.0 million. Based upon the Company’s current business plans, management believes that the Company’s current cash on hand will be sufficient to fully execute its plans through December 31, 2020. Commencement of planned future clinical trials is subject to the Company’s successful pursuit of opportunities that will allow it to establish the clinical infrastructure and financial resources necessary to successfully initiate and complete its plan. The Company anticipates its current cash will allow it to cover overhead costs, manufacturing costs for clinical supply, commercial scale up costs and limited research efforts, including completing its funding requirements for its ongoing Phase 2b investigator-sponsored clinical study of SYN-010, the planned Phase 1b/2a clinical study of SYN-004 (ribaxamase) in allogeneic HCT recipients, as well as preclinical activities in support of an IND filing for its SYN-020 program. The Company will be required to obtain additional funding in order to continue the development of its current product candidates within the anticipated time periods (including initiation of its planned future clinical trials), if at all, and to continue to fund operations at the current cash expenditure levels. Currently, the Company does not have commitments from any third parties to provide it with capital. Potential sources of financing include strategic relationships, public or private sales of equity (including through the “at-the-market” Issuance Sales Agreement (the “FBR Sales Agreement”) that the Company entered into with FBR Capital Markets &amp; Co. in August 2016) or debt and other sources. The Company cannot assure that it will meet the requirements for use of the FBR Sales Agreement or that additional funding will be available on favorable terms, or at all. Current cash is expected to cover overhead costs, manufacturing costs for clinical supply, commercial scale up costs and limited research efforts. If the Company fails to obtain additional funding for its clinical trials, whether through the sale of securities or a partner or collaborator, and otherwise when needed, it will not be able to execute its business plan as planned and will be forced to cease certain development activities (including initiation of planned clinical trials) until funding is received and its business will suffer, which would have a material adverse effect on its financial position, results of operations and cash flows.
The actual amount of funds we will need to operate is subject to many factors, some of which are beyond our control. These factors include the following:
·
the progress of our research activities;
·
the number and scope of our research programs;
·
the ability to recruit patients for clinical studies in a timely manner;
·
the progress of our preclinical and clinical development activities;
·
the progress of the development efforts of parties with whom we have entered into research and development agreements and amount of funding received from partners and collaborators;
·
our ability to maintain current research and development licensing arrangements and to establish new research and development and licensing arrangements;
·
our ability to achieve our milestones under licensing arrangements;
·
the costs associated with manufacturing-related services to produce material for use in our clinical trials;
·
the costs involved in prosecuting and enforcing patent claims and other intellectual property rights; and
·
the costs and timing of regulatory approvals.
The Company has based its estimates of funding requirements on assumptions that may prove to be wrong. The Company may need to obtain additional funds sooner or in greater amounts than it currently anticipates.
If the Company raises funds by selling additional shares of common stock or other securities convertible into common stock, the ownership interest of the existing stockholders will be diluted. If the Company is not able to obtain financing when needed, it may be unable to carry out its business plan. As a result, the Company may have to significantly limit its operations and its business, financial condition and results of operations would be materially harmed.</t>
  </si>
  <si>
    <t>Summary of Significant Accounting Policies</t>
  </si>
  <si>
    <t>3. Summary of Significant Accounting Policies
Principles of Consolidation
All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Non-controlling Interest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hare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hareholder. The Company’s equity interest in SYN Biomics is now 83.0% and the non-controlling stockholder’s interest is 17.0%. This is reflected in the Consolidated Statements of (Deficit) Equity.
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
Cash and Cash Equivalents
Cash and cash equivalents include cash and highly liquid short-term investments with original maturities of three months or les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Office equipment and furniture
3 – 5 years
Leasehold improvements and fixtures
Lesser of estimated useful life or lease term
Depreciation and amortization expense was approximately $240,000 and $272,000 for the years ended December 31, 2019 and 2018,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19 and 2018.
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
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19 excludes net loss attributable to non-controlling interest of $0.1 million and includes the accretion of Series B preferred discount of $0.5 million on converted shares and Series A preferred stock accrued dividends of $0.2 million. Net loss attributable to common stockholders for the year ended December 31, 2018 excludes net loss attributable to non-controlling interest of $0.1 million and includes the accretion of the Series B preferred stock deemed dividend of $9.2 million, accretion of Series B preferred discount of $2.5 million on converted shares and $0.2 million of Series A accrued dividends. The number of common stock underlying Series B Preferred shares convertible to common stock that were excluded from the computations of net loss per common share and for the year ended December 31, 2019 and 2018 were 6,641,736 and 7,966,057, respectively. The number of options and warrants for the purchase of common stock that were excluded from the computations of net loss per common share and for the year ended December 31, 2019 were 2,502,012 and 18,714,999, respectively, for the year ended December 31, 2018 were 938,982 and 18,915,850, respectively because their effect is anti-dilutive.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19 and 2018, the Company has accrued CRO expenses of $0.7 million and $0.7 million, respectively, that are included in accrued expenses. The Company has prepaid CRO costs at December 31, 2019 of $48,000 and zero prepaid costs as of December 31, 2018.
Fair Value of Financial Instruments
Accounting Standards Codification (ASC) 820, Fair Value Measurement , defines fair values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classifi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Cash and cash equivalents include money market accounts of $98,000 as of December 31, 2019 and 2018,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In 2019, the Monte Carlo simulations were not used as the value of the warrants were deemed to be minimal based on the historical fair value of the warrants and the Company’s current stock price.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
Derivative Instruments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Accordingly, the Company is required to record the warrants as liabilities at their fair value upon issuance and re-measure the fair value at each period end with the change in fair value recorded in the Consolidated Statement of Operations. When the warrants are exercised or cancelled, they are reclassified to equity. The Company uses Monte Carlo simulations to estimate the fair value of the warrants. In 2019, the Monte Carlo simulations were not used as the value of the warrants were deemed to be minimal based on the historical fair value of the warrants and the Company’s current stock price.
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9 and 2018, the Company did not record any liabilities for uncertain tax positions.
Recent Accounting Pronouncements and Developments
In February 2016, the FASB issued Accounting Standards Codification (“ASC”) 842, Leases .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is required to be adopted using the modified retrospective method with the use of the alternative transition method being an option that was provided for by ASU 2018-11 and provides for certain practical expedients. The Company adopted this guidance effective January 1, 2019 using the modified retrospective alternative transition method wherein the Company applied the guidance to each lease that had commenced as of January 1, 2019 (the beginning of effective date) with a cumulative effect adjustment as of that date. The prior comparative period was not adjusted under this method and the Company has provided the required disclosures under ASC 840, Leases for the comparative period to which ASC 840 is applied. The Company has also elected to adopt the following package of practical expedients:
·
the Company did not reassess if any expired or existing contracts are or contain leases.
·
the Company did not reassess the initial direct costs for existing leases.
·
the Company did not reassess the classification of any expired or existing leases.
Additionally, the Company made ongoing accounting policy elections whereby it (i) did not recognize right of use (“ROU”) assets or lease liabilities for short-term leases (those with original terms of 12-months or less) and (ii) does not combine lease and non-lease elements of its operating leases. The determination of whether an arrangement contains a lease and the classification of a lease, if applicable, is made at lease commencement.
Upon adoption of the new guidance on January 1, 2019, the Company recorded a ROU asset of approximately $537,000 (net existing deferred rent liability) and recognized a lease liability of approximately $939,000.</t>
  </si>
  <si>
    <t>Selected Balance Sheet Information</t>
  </si>
  <si>
    <t>4. Selected Balance Sheet Information
PREPAID EXPENSES AND OTHER CURRENT ASSETS (in thousands):
December 31,
December 31,
2019
2018
Prepaid manufacturing expenses
$
622
$
—
Prepaid insurance
549
419
Prepaid consulting, subscriptions and other expenses
134
132
Prepaid clinical research organizations
48
—
Prepaid conferences, travel
25
42
Other receivable
3
—
Total
$
1,381
$
593
Prepaid CRO expense is classified as a current asset. The Company makes payments to the CROs based on agreed upon terms that include payments in advance of study services.
PROPERTY AND EQUIPMENT (in thousands)
December 31,
December 31,
2019
2018
Computers and office equipment
$
804
$
852
Leasehold improvements
439
439
Software
11
11
1,254
1,302
Less: accumulated depreciation and amortization
(887)
(695)
Total
$
367
$
607
ACCRUED EXPENSES (in thousands)
December 31,
December 31,
2019
2018
Accrued clinical consulting services
$
684
$
674
Accrued manufacturing costs
635
83
Accrued vendor payments
456
150
Other accrued expenses
1
12
Total
$
1,776
$
919
ACCRUED EMPLOYEE BENEFITS (in thousands)
December 31,
December 31,
2019
2018
Accrued bonus expense
$
858
$
907
Accrued vacation expense
77
118
Accrued severance
—
307
Total
$
935
$
1,332</t>
  </si>
  <si>
    <t>Stock-Based Compensation and Warrants</t>
  </si>
  <si>
    <t>5. Stock-Based Compensation and Warrants
Stock Incentive Plan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7,143. Options become exercisable over various periods from the date of grant, and generally expire ten years after the grant date. As of December 31, 2019, there were 7,052 options issued and outstanding under the 2007 Stock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On October 22, 2013, the stockholders approved and adopted an amendment to the Company’s 2010 Incentive Stock Plan to increase the number of shares of Company’s common stock reserved for issuance under the Plan from 85,714 to 171,429. On May 15, 2015, the stockholders approved and adopted an amendment to the Company’s 2010 Incentive Stock Plan to increase the number of shares of the Company’s common stock reserved for issuance under the Plan from 171,429 to 228,572. On August 25, 2016, the stockholders approved and adopted an amendment to the 2010 Stock Plan to increase the number of shares of the Company’s common stock reserved for issuance under the 2010 Stock Plan from 228,572 to 400,000. On September 7, 2017, the stockholders approved and adopted an amendment to the 2010 Stock Plan to increase the number of shares of the Company’s common stock reserved for issuance under the 2010 Stock Plan from 400,000 to 500,000. On September 24, 2018, the stockholders approved and adopted an amendment to the 2010 Stock Plan to increase the number of shares of the Company’s common stock reserved for issuance under the 2010 Stock Plan from 500,000 to 1,000,000. On September 5, 2019, the stockholders approved and adopted an amendment to the 2010 Stock Plan to increase the number of shares of the Common Stock reserved for issuance under the 2010 Stock Plan from 1,000,000 to 4,000,000.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 from the date of grant, and expire between five and ten years after the grant date. As of December 31, 2019, there were 2,494,960 options issued and outstanding under the 2010 Stock Plan.
In the event of an employee’s termination, the Company will cease to recognize compensation expense for that employee. Stock forfeitures are recognized as incurred.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The assumptions used for the years ended December 31, 2019 and 2018 are as follows:
Year ended December 31,
2019
2018
Exercise price
$
0.42
$
0.69
Expected dividends
—
%
—
%
Expected volatility
84
%
86
%
Risk free interest rate
1.61
%
2.75
%
Expected life of option (years)
4.5
4.0
Expected dividends — The Company has never declared or paid dividends on its common stock and has no plans to do so in the foreseeable future.
Expected volatility —Volatility is a measure of the amount by which a financial variable such as a share price has fluctuated (historical volatility) or is expected to fluctuate (expected volatility) during a period.
Risk-free interest rate —The assumed risk free rate used is a zero coupon U.S. Treasury security with a maturity that approximates the expected term of the option.
Expected life of the option —The period of time that the options granted are expected to remain unexercised. Options granted during the year have a maximum term of seven years. The Company estimates the expected life of the option term based on the weighted average life between the dates that options become fully vested and the maximum life of options granted.
The Company records stock-based compensation based upon the stated vested provisions in the related agreements. The vesting provisions for these agreements have various terms as follows:
·
immediate vesting,
·
in full on one-year anniversary date of grant date,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and
·
monthly over three years.
During the years ended December 31, 2019 and 2018, the Company granted 1,725,000 and 671,500 options to employees and directors having an approximate fair value of $0.5 million and $0.3 million based upon the Black-Scholes option pricing model, respectively.
Stock-based compensation expense included in general and administrative expenses and research and development expenses relating to stock options issued to employees for the years ended December 31, 2019 and 2018 was $0.3 million and $1.8 million, respectively. Stock-based compensation expense included in general and administrative expenses and research and development expenses relating to stock options issued to consultants for the years ended December 31, 2019 and 2018 were $45,000 and $297,000, respectively.
A summary of stock option activity for the years ended December 31, 2019 and 2018 is as follows:
Weighted
Weighted Average
Aggregate
Average Exercise
Remaining
Intrinsic
Options
Price
Contractual Life
Value
Balance - December 31, 2017
359,076
$
53.93
4.60 years
$
1,800
Granted
671,500
0.69
Exercised
—
—
$
—
Expired
(78,667)
67.02
Forfeited
(12,927)
23.72
Balance - December 31, 2018
938,982
$
15.18
6.19 years
$
—
Granted
1,725,000
0.42
Exercised
—
—
$
—
Expired
(94,738)
58.25
Forfeited
(67,232)
5.95
Balance -December 31, 2019 - outstanding
2,502,012
$
3.62
6.51 years
$
153,353
Balance - December 31, 2019 - exercisable
358,949
$
21.92
5.18 years
$
—
Grant date fair value of options granted - December 31, 2019
$
470,000
Weighted average grant date fair value - December 31, 2019
$
0.27
Grant date fair value of options granted - December 31, 2018
$
301,000
Weighted average grant date fair value - December 31, 2018
$
0.45
The options outstanding and exercisable at December 31, 2019 are as follows:
Options Outstanding
Options Exercisable
Weighted
Weighted
Weighted
Average
Weighted
Average
Average
Remaining
Average
Remaining
Range of
Exercise
Contractual
Exercise
Contractual
Exercise Price
Options
Price
Life
Options
Price
Life
$0.00 – $40.00
2,431,708
$
1.38
6.58 years
288,645
$
7.56
5.46 years
41.00 – $70.00
8,364
50.29
3.60 years
8,364
50.29
3.60 years
$71.00 – $102.00
61,940
$
85.02
4.07 years
61,940
$
85.02
4.07 years
As of December 31, 2019, total unrecognized stock-based compensation expense related to stock options was $681,000, which is expected to be expensed through June 2022.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in 2019 or 2018. Cash received from option exercises under the Company’s stock-based compensation plans for the years ended December 31, 2019 and 2018 was zero.
Stock Warrants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the Common Stock, and one five-year warrant to purchase one share of Common Stock at an exercise price of $1.38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Warrants .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25 shares of Common Stock and/or additional Warrants to purchase an additional 2,428,825 shares of Common Stock. The Underwriters partially exercised the Over-allotment Option by electing to purchase from the Company additional Warrants to purchase 1,807,826 shares of Common Stock.
The Warrants are immediately exercisable at a price of $1.38 per share of Common Stock (which is 120% of the public offering price of the Class A Units) and expire on October 15, 2023.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In 2019, the Monte Carlo simulations were not used as the value of the warrants were deemed to be minimal based on the historical fair value of the warrants and the Company’s current stock price.
The assumptions used by the Company are summarized in the following table:
Issuance
Date
Closing stock price
$
0.88
Expected dividends
—
%
Expected volatility
90
%
Risk free interest rate
3.01
%
Expected life of warrant (years)
5.00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initial per share exercise price of the Series A warrants is $50.05 and the per share exercise price of the Series B warrants is $60.20, each subject to adjustment as specified in the warrant agreements. The Series A and Series B warrants may be exercised at any time on or after the date of issuance. The Series A warrants are exercisable until the four-year anniversary of the issuance date. The Series B warrants expired December 31, 2017 and none were exercised prior to expiration. The warrants include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will be recorded as non-cash income or expense in the Company’s Statement of Operations at each subsequent period. At December 31, 2019, the fair value of the warrant liability was $100. At December 31, 2018, the fair value of the warrant liability was $100, which resulted in non-cash income of $3.7 million in 2018. The warrants were valued on the date of grant and on each remeasurement period.
The assumptions used by the Company are summarized in the following table:
Series A
December 31,
November 18,
2018
2016
Closing stock price
$
0.56
$
31.15
Expected dividends
—
%
—
%
Expected volatility
92.50
%
85.00
%
Risk free interest rate
2.50
%
1.58
%
Expected life of warrant (years)
1.9
4.0
On October 10, 2014, the Company raised net proceeds of $19.1 million through the sale of 14,059,616 units at a price of $1.47 per unit to certain institutional investors in a registered direct offering. Each unit consisted of one share of the Company’s common stock and a warrant to purchase 0.50 shares of common stock. The warrants, exercisable for an aggregate of 200,852 shares of common stock, have an exercise price of $61.25 per share and a life of five years. The warrants vested immediately and expired on October 10, 2019.
The warrants issued in conjunction with the registered direct offering in October 2014 include a provision that if the Company were to enter into a certain transaction, as defined in the agreement, the warrants would be purchased from the holder at a premium. Accordingly, the Company recorded the warrants as a liability at their estimated fair value on the issuance date, which was $7.4 million, and changes in estimated fair value being recorded as non-cash income or expense in the Company’s Consolidated Statements of Operations at each subsequent period. At December 31, 2019, the fair value of the warrant liability was zero. At December 31, 2018, the fair value of the warrant liability was zero, which resulted in non-cash income of $416,000 in 2018. The warrants were valued on the date of grant using the Black-Scholes valuation model which approximates the value derived using Monte Carlo simulations. In 2019, the Monte Carlo simulations were not used as the value of the warrants were deemed to be minimal based on the historical fair value of the warrants and the Company’s current stock price.
The assumptions used by the Company are summarized in the following table:
December 31,
October 10,
2018
2014
Closing stock price
$
0.56
$
61.25
Expected dividends
—
%
—
%
Expected volatility
110.00
%
95.00
%
Risk free interest rate
2.60
%
1.39
%
Expected life of warrant (years)
0.79
5.00
The following table summarizes the estimated fair value of the warrant liability (in thousands) :
Balance at December 31,2017
$
4,083
Change in fair value of warrant liability
(4,083)
Balance at December 31,2018
—
Change in fair value of warrant liability
—
Balance at December 31,2019
$
—
A summary of all warrant activity for the Company for the years ended December 31, 2019 and 2018 is as follows:
Number of
Weighted Average
Warrants
Exercise Price
Balance at December 31,2017
915,138
$
52.50
Granted
18,000,713
1.38
Exercised
—
—
Forfeited
—
—
Balance at December 31,2018
18,915,851
3.85
Granted
—
—
Exercised
—
—
Forfeited
(200,852)
61.25
Balance at December 31,2019
18,714,999
$
3.24
There was no stock-based compensation expense included in general and administrative and research and development expenses relating to warrants issued to consultants for the years ended December 31, 2019 and 2018.
On December 26, 2017, the Company entered into a consulting agreement for advisory services for a period of six months. As compensation for such services, the consultant was paid an upfront payment, is paid a monthly fee and on January 24, 2018, was issued a warrant exercisable for 714 shares of the Company’s common stock on the date of issue. The warrant is equity classified and the fair value of the warrant approximated $9,000 and was measured using the Black-Scholes option pricing model. This entire expense was recorded in the quarter ended March 31, 2018. The assumptions used by the Company are summarized in the following table:
Closing stock price
$
18.55
Expected dividends
—
%
Expected volatility
85
%
Risk free interest rate
2.42
%
Expected life of warrant (years)
4.92
A summary of all outstanding and exercisable warrants as of December 31, 2019 is as follows:
Weighted Average
Warrants
Warrants
Remaining
Exercise Price
Outstanding
Exercisable
Contractual Life
$
1.38
17,999,999
17,999,999
3.78 years
18.20
714
714
2.99 years
50.05
714,286
714,286
0.88 years
$
3.24
18,714,999
18,714,999
3.67 years</t>
  </si>
  <si>
    <t>Stockholders' Equity</t>
  </si>
  <si>
    <t>6. Stockholders’ Equity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shares of Common Stock. Each Warrant is exercisable for one share of common stock. The Underwriters partially exercised the Over-allotment Option by electing to purchase from the Company additional Warrants to purchase 1,807,826 shares of Common Stock.
The Units were offered by the Company pursuant to a registration statement on Form S‑1 (File No. 333‑227400), as amended, filed with the SEC, which was declared effective by the SEC on October 10, 2018.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During the years ended December 31, 2019 and 2018, 1,523 and 6,562, respectively, shares have been converted resulting in the recognition $525,000 and $2.5 million, respectively, of unamortized discount from the conversion. This is recorded as a deemed dividend in accumulated deficit.
The October 2018 Warrants are immediately exercisable at a price of $1.38 per share of common stock (which i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The Company may not effect, and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8, the Company recorded a discount of $9.2 million and immediately amortized the discount to record the deemed dividend.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0.54 per share which was increased to $18.90 after taking into account the Reverse Stock Split, subject to certain customary anti-dilution adjustments.
Any conversion of Series A Preferred Stock may be settled by the Company in shares of common stock only.
The holder’s ability to convert the Series A Preferred Stock into common stock is subject to (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r senior preferred stock. Upon certain change of control events involving the Company, the Company will be required to repurchase all of the Series A Preferred Stock at a redemption price equal to the greater of (i) the Accreted Value and (ii) the amount that would be payable upon a change of control (as defined in the Certificate of Designation) in respect of common stock issuable upon conversion of such share of Series A Preferred Stock if all outstanding shares of Series A Preferred Stock were converted into common stock immediately prior to the change of control.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The Series A Preferred Stock is classified as temporary equity due to the shares being redeemable based on contingent events outside of the Company’s control. Since the effective conversion price of the Series A Preferred Stock is less than the fair value of the underlying common stock at the date of issuance, there is a beneficial conversion feature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year ended December 31, 2019 and 2018, the Company accrued dividends of $248,000 and $243,000, respectively. Once the dividend is declared, the Company will reclassify the declared amount from temporary equity to a dividends payable liability. When the redemption of the Series A Preferred Stock becomes probable, the temporary equity will be accreted to redemption value as a deemed dividend.
FBR Sales Agreement
On August 5, 2016, the Company entered into the B. Riley FBR Sales Agreement with FBR Capital Markets &amp; Co. (now known as B. Riley FBR, Inc.), which enables the Company to offer and sell shares of the Common Stock with an aggregate sales price of up to $40.0 million from time to time through B. Riley FBR, Inc. as the Company’s sales agent. Sales of common stock under the B. Riley FBR Sales Agreement are made in sales deemed to be “at-the-market” equity offerings as defined in Rule 415 promulgated under the Securities Act. B. Riley FBR, Inc. is entitled to receive a commission rate of up to 3.0% of gross sales in connection with the sale of the Common Stock sold on the Company’s behalf. For the year ended December 31, 2018, the Company sold through the B. Riley FBR Sales Agreement an aggregate of 3.5 million shares of the Common Stock and received net proceeds of approximately $12.2 million. The Company has not sold any shares of common stock during 2019 through the B. Riley FBR Sales Agreement.
Also, during the years ended December 31, 2019 and 2018, the Company did not issue any shares of common stock in connection with the exercise of stock options.</t>
  </si>
  <si>
    <t>Non-controlling Interest</t>
  </si>
  <si>
    <t>7. Non-controlling Interest
On September 5, 2018, the Company entered into an agreement (the ‘Stock Purchase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In consideration of the support provided by CSMC for the Study, the Company will pay $441,000 to support the Study and the Company entered into a Stock Purchase Agreement with CSMC pursuant to which the Company, upon the approval of the Study protocol by the Institutional Review Board (IRB) : (i) issued to CSMC 50,000 shares of Common Stock of the Company; and (ii) transferred to CSMC an additional 2,420,000 shares of common stock of its subsidiary SYN Biomics, Inc. (“Synbiomics”) owned by the Company, such that after such issuance CSMC owns an aggregate of 7,480,000 shares of common stock of SYN Biomics, representing 17% of the issued and outstanding shares of SYN Biomics’ common stock. The services rendered are recorded to research and development expense in proportion with the progress of the study and are based overall on the fair value of the shares ($285,000) as determined at the date of IRB approval. During the years ended December 31, 2019 and 2018, research and development expense recorded related to this transaction approximated $198,000 and $102,000, respectively.
The Stock Purchas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On August 29, 2015, the Company, SYN Biomics and Mark Pimentel, M.D. entered into an amendment to the Pimentel Stock Purchase Agreement dated December 3, 2013, which accelerated the date upon which Dr. Pimentel could exchange his shares of common stock in SYN Biomics for shares of the Company’s common stock. On August 29, 2015, Dr. Pimentel notified the Company of his intent to exchange all of the shares of common stock in SYN Biomics, 8.5%, owned by him for 38,572 shares of the Company’s common stock in accordance with the terms of the Stock Purchase Agreement, as amended. On August 31, 2015, the Company issued 38,572 shares of the Company’s common stock to Dr. Pimentel in exchange for all of the shares of common stock of SYN Biomics held by Dr. Pimentel.
In December 2013, through the Company’s subsidiary, Synthetic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During the years ended December 31, 2019 and 2018, the Company did not owe and did not pay CSMC for milestone payments related this license agreement.
The Company’s non-controlling interest is accounted for under ASC 810, Consolidation (“ASC 810”) and represents the minority shareholder’s ownership interest related to the Company’s subsidiary, SYN Biomics. In accordance with ASC 810,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After the 2018 transaction with CSMC, the Company’s equity interest in SYN Biomics is 83% and the non-controlling stockholder’s interest is 17%. As of December 31, 2019, the accumulated net loss attributable to the non-controlling interest is $2.9 million. As of December 31, 2018, the accumulated net loss attributable to the non-controlling interest is $2.9 million and includes $54,000 of prior year losses attributable to minority stockholders including the reversal of Dr. Pimentel’s 2015 losses of $505,000 associated with the exchange of his shares of common stock in SYN Biomics for shares of the Company’s common stock.</t>
  </si>
  <si>
    <t>License, Collaborative and Employment Agreements and Commitments</t>
  </si>
  <si>
    <t>8.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are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
Washington University School of Medicine in St. Louis Clinical Trial Agreement
In August 7, 2019, the Company entered into a clinical trial agreement (“CTA”) with Washington University School of Medicine in St. Louis (“Washington University”) to conduct a Phase 1b/2a single-center, randomized, double-blinded, placebo-controlled clinical trial designed to evaluate the safety, tolerability and pharmacokinetics of oral SYN-004 (ribaxamase) in up to 36 adult allogeneic hematopoietic cell transplant (HCT) recipients (the “Study”). Under the terms of the CTA, the Company will serve as the sponsor of the Study and supply SYN-004 (ribaxamase), as well as compensate Washington University for all research services to be provided in connection with the Study which is estimated to cost approximately $3,200,000.
The CTA continues in effect until completion of all obligations under the CTA. Either party may terminate the CTA prior to completion of its obligations (i) if authorization of the study is withdrawn by the FDA; (ii) if the emergence of any adverse reaction or side effect with SYN-004 (ribaxamase) administered in the Study is of such magnitude or incidence in the opinion of either party to support termination; or (iii) upon a breach of the terms of the CTA if the breaching party fails to cure the breach within 30 days after receipt of notice. The Company has the right to terminate the CTA (i) effective immediately if Washington University fails to perform the study in accordance with the terms of the protocol, the CTA or applicable laws or regulations or if Washington University or the principal investigator become debarred or (ii) upon 14 days written notice and Washington University has the right to terminate the CTA upon 14 days notice if the principal investigator becomes unable to perform or complete the Study and the parties have not, prior to the expiration of such fourteen (14) day period, agreed to an alternative principal investigator.
Cedars-Sinai Medical Center (“CSMC”) Agreement
On December 5, 2013, the Company, through its newly formed, majority owned subsidiary, SYN Biomics, entered into a worldwide exclusive License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As part of the terms of the License Agreement the Company issued 9,569 unregistered shares of the Company’s common stock to CSMC, paid $150,000 for the initial license fee and $220,000 for patent reimbursement fees. The License Agreement also provides that, commencing on the second anniversary of the License Agreement, SYN Biomics will pay an annual maintenance fee, which payment shall be creditable against annual royalty payments owed under the License Agreement. In addition to royalty payments which are a percentage of net sales of licensed and technology products, SYN Biomics is obligated to pay CSMC a percentage of any non-royalty sublicense revenues, as well as additional consideration upon the achievement of milestones (the first two of which are payable in cash or unregistered shares of Company stock at the Company’s option). On December 5, 2013, the Company also entered into an option agreement with CSMC, which expired unexercised on December 31, 2014.
The License Agreement terminates: (i) automatically if SYN Biomics enters into a liquidating bankruptcy or other specified bankruptcy event or if the performance of any term, covenant, condition or provision of the License Agreement will jeopardize the licensure of CSMC, its participation in certain reimbursement programs, its full accreditation by the Joint Commission of Accreditation of Healthcare Organizations or any similar state organizations, its tax exempt status or is deemed illegal; (ii) upon 30 days notice from CSMC if SYN Biomics fails to make a payment or use commercially reasonable efforts to exploit the patent rights; (iii) upon 60 days notice from CSMC if SYN Biomics fails to cure any breach or default of any material obligations under the License Agreement; or (iv) upon 90 days notice from SYN Biomics if CSMC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2 clinical trial, (ii) reduced further if such termination occurs after completion of Phase 2 clinical trial but prior to completion of a Phase 3 clinical trial; and (iii) reduced to zero if such termination occurs after completion of a Phase 3 clinical trial.
Prior to the execution of the CSMC License Agreement, SYN Biomics issued shares of common stock of SYN Biomics to each of CSMC and Mark Pimentel, M.D. (the primary inventor of the intellectual property), representing 11.5% and 8.5%, respectively, of the outstanding shares of SYN Biomics (the “SYN Biomics Shares”). The Stock Purchase Agreements for the SYN Biomics shares provide for certain anti-dilution protection until such time as an aggregate of $3.0 million in proceeds from equity financings are received by SYN Biomics as well as a right, under certain circumstances in the event that the SYN Biomics shares are not then freely tradable, and subject to NYSE American approval, as of the 18 and 36 month anniversary date of the effective date of the Stock Purchase Agreements, for each of CSMC and the Dr. Pimentel to exchange up to 50% of their SYN Biomics shares for unregistered shares of the Company’s common stock, with the rate of exchange based upon the relative contribution of the valuation of SYN Biomics to the public market valuation of the Company at the time of each exchange. The Stock Purchase Agreements also provide for tag-along rights in the event of the sale by the Company of its shares of SYN Biomics.
On August 29, 2015, the Company, SYN Biomics and Mark Pimentel, M.D. entered into an amendment to the Pimentel Stock Purchase Agreement, which accelerated the date upon which Dr. Pimentel can exchange his shares of common stock in SYN Biomics for shares of the Company’s common stock. On August 29, 2015, Dr. Pimentel notified the Company of his intent to exchange all of the shares of common stock in SYN Biomics owned by him for 38,572 shares of the Company’s common stock in accordance with the terms of the Pimentel Stock Purchase Agreement, as amended. On August 31, 2015, the Company issued 38,572 shares of the Company’s common stock to Dr. Pimentel in exchange for all of the shares of common stock of SYN Biomics held by Dr. Pimentel.
During the year ended December 31, 2019 and 2018, the Company did not owe and did not pay CSMC for milestone payments related to this license agreement.
On September 5, 2018, the Company entered into an agreement with CSMC for an investigator-sponsored Phase 2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 in the gut to treat an underlying cause of irritable bowel syndrome with constipation (IBS-C).
In consideration of the support provided by CSMC for the Study, the Company will pay $441,000 and the Company entered into a Stock Purchase Agreement with CSMC pursuant to which the Company has agreed, upon the approval of the Study protocol by the Institutional Review Board, (IRB) to: (i) issue to CSMC fifty thousand (50,000) shares of common stock of the Company; and (ii) transfer to CSMC an additional two million four hundred twenty thousand (2,420,000) shares of common stock of its subsidiary SYN Biomics, Inc. (“Synbiomics”) owned by the Company, such that after such issuance CSMC will own an aggregate of seven million four hundred eighty thousand (7,480,000) shares of common stock of SYN Biomics, representing seventeen percent (17%) of the issued and outstanding shares of SYN Biomics’ common stock. The services rendered are recorded to research and development expense in proportion with the progress of the study and based overall on the fair value of the shares ($285,000) as determined at the date of IRB approval. During the years ended December 31, 2019 and 2018, research and development expense related to this transaction approximated $198,000 and $102,000, respectively.
The Agreement also provides CSMC with a right, commencing on the six month anniversary of issuance of the stock under certain circumstances in the event that the shares of stock of Synbiomics are not then freely tradeable, and subject to NYSE American, LLC approval, to exchange its Synbiomics shares for unregistered shares of the Company’s common stock, with the rate of exchange based upon the relative contribution of the valuation of Synbiomics to the public market valuation of the Company at the time of each exchange. The Stock Purchase Agreement also provides for tag-along rights in the event of the sale by the Company of its shares of Synbiomics.
University of Texas Austin Agreement
On December 19, 2012, the Company entered into a License Agreement with The University of Texas at Austin (the “University”) for the exclusive license of the right to use, develop, manufacture, market and commercialize certain research and patents related to pertussis antibodies. The License Agreement provides that the University is entitled to payment of past patent expenses, an annual payment of $50,000 per year commencing on the effective date through December 31, 2014,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the University is entitled to a running royalty upon net sales. The License Agreement terminates upon the expiration of the patent rights; provided, however that the License Agreement is subject to early termination by the Company in its discretion and by the University for a breach of the License Agreement by the Company.
In connection with the License Agreement, the Company and the University also entered into a Sponsored Research Agreement pursuant to which the University will perform certain research work related to pertussis. The Sponsored Research Agreement may be renewed annually, in the sole discretion of the Company, after the first year for two additional one year terms with a fixed fee for the first year of $303,287. The Sponsored Research Agreement was renewed for the second and third years for a fixed fee of $316,438 and $328,758 respectively, all payable in quarterly installments. The Sponsored Research Agreement was to expire on December 31, 2015; provided, however, the Sponsored Research Agreement is subject to early termination upon the written agreement of the parties, a default in the material obligations under the Research Agreement which remain uncured for 60 days after receipt of notice, automatically upon the Company’s bankruptcy or insolvency and by the Company in its sole discretion at any time after the one year anniversary of the date of execution thereof upon no less than 90 days’ notice.
On October 22, 2015, the Company and the University amended the Sponsored Research Agreement to extend the termination date to January 15, 2017, on September 2, 2016 to extend the agreement until January 15, 2018, on August 22, 2017 to extend the agreement until January 17, 2019 and again on August 24, 2018 until January 17, 2021. All other terms and conditions of the Sponsored Research Agreement remain unchanged. No further or additional payments will be made to the University as a result of this amendment.
Prev ABR LLC (“Prev”) Agreement
On November 28, 2012, the Company entered into an agreement (“Prev Agreement”) to acquire the C. diff program assets of Prev, including pre-Investigational New Drug (IND) package, Phase 1 and Phase 2 clinical data, manufacturing process data and all issued and pending U.S. and international patents. Upon execution and closing of the Prev Agreement, the Company paid Prev cash payments of $235,000 and issued 17,858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 U.S. With exception of the first milestone payment, the remaining milestones are payable 50% in cash and 50% in our stock, however, at Prev’s option the entire milestone may be payable in shares of the Company’s stock. As of December 31, 2015, the first three milestones have been met, and at Prev’s option, Prev elected to receive 18,724 shares of the Company’s common stock. No milestones were achieved or such payments were made during the years ended December 31, 2019 and 2018.
Intrexon Exclusive Channel Collaboration
On August 6, 2012, the Company entered into an Exclusive Channel Collaboration (“Infectious Disease ECC”) with Intrexon that governs an “exclusive channel collaboration” arrangement in which the Company will use Intrexon’s technology relating to the identification, design and production of human antibodies and DNA vectors for the development and commercialization of a series of monoclonal antibody therapies for the treatment of certain serious infectious diseases. Pursuant to the terms of the Second Stock Issuance Agreement with Intrexon, which was approved by the Company’s stockholders on October 5, 2012, the Company issued 101,492 shares of its common stock, $0.001 par value, which issuance is also deemed paid in consideration for the execution and delivery of the Infectious Disease ECC, dated August 6, 2012, between the Company and Intrexon. In connection with the transactions contemplated by the Second Stock Issuance Agreement, and pursuant to the First Amendment to Registration Rights Agreement (the “First Amendment to Registration Rights Agreement”) executed and delivered by the parties at the closing, which was declared effective on May 5, 2013. The Company filed a “resale” registration statement registering the resale of the shares issued under the Second Stock Issuance Agreement.
Subject to certain expense allocations and other offsets provided in the Infectious Disease ECC, the Company will pay Intrexon royalties on annual net sales of the Synthetic Products, calculated on a Synthetic Product-by-Synthetic Product basis. The Company has likewise agreed to pay Intrexon a percentage of quarterly revenue obtained from a sublicensor in the event of a sublicensing arrangement. No such payments were made during the years ended December 31, 2019 and 2018.
The Company also agreed upon the filing of an IND application with the FDA for a Synthetic Product, or alternatively the filing of the first equivalent regulatory filing with a foreign regulatory agency (both as applicable, the “IND Milestone Event”), to pay Intrexon either (i) $2.0 million in cash, or (ii) that number of shares of common stock (the “IND Milestone Shares”) having a fair market value equaling $2.0 million where such fair market value is determined using published market data of the share price for common stock at the close of market on the business day immediately preceding the date of public announcement of attainment of the IND Milestone Event.
Upon the first to occur of either first commercial sale of a Synthetic Product in a country or the granting of the regulatory approval of that Synthetic Product (both as applicable, the “Approval Milestone Event”), the Company agreed to pay to Intrexon either (i) $3.0 million in cash, or (ii) that number of shares of common stock (the “Approval Milestone Shares”) having a fair market value equaling $3.0 million where such fair market value is determined using published market data of the share price for common stock at the close of market on the business day immediately preceding the date of public announcement of attainment of the Approval Milestone Event.
On August 10, 2015, the Company entered into an Exclusive Channel Collaboration Agreement (the “PKU ECC”) with Intrexon that governs a “channel collaboration” arrangement in which the Company was granted a worldwide exclusive license to use the patents and other intellectual property of Intrexon in connection with the research, development, use, importing, manufacture, sale, and offer for sale of biotherapeutic products for the treatment of PKU in humans by direct administration of a viral construct containing a gene to alter genetic expression of phenyalanine hydroxylase and/or administration of genetically modified bacteria that express an effector directed to the metabolic conversion of phenyalanine. The license was exclusive to both parties within the Field. On September 2, 2015, in accordance with the terms of the Intrexon Stock Issuance Agreement that the Company entered into in connection with the PKU ECC, the Company paid Intrexon a technology access fee by the issuance of 26,786 shares of common stock, having a value equal to $3.0 million as of August 7, 2015. Pursuant to the Second Amendment to Registration Rights Agreement, the Company filed a “resale” registration statement to register the shares issued under the Intrexon Stock Issuance Agreement, which was declared effective by the SEC on October 15, 2015.
On November 30, 2018, the Company received written notice from Intrexon stating that Intrexon and the Company had terminated by mutual agreement the PKU Exclusive Channel Collaboration Agreement. As a result of the mutually agreed upon November 30, 2018 termination, each party retains its own respective confidential information and intellectual property and all licenses between the parties granted under the ECC are terminated. The Company had also entered into the Exclusive Channel Collaboration Agreement, dated August 6, 2012 with Intrexon that governs a “channel collaboration” arrangement in which the Company intends to use Intrexon’s technology relating to the identification, design and production of human antibodies and DNA vectors for the development and commercialization of a series of monoclonal antibody therapies for the treatment of Pertussis, remains in effect.
Employment Agreements
On December 6, 2018, the Company entered into a three-year employment agreement with Steven A. Shallcross, (the “Employment Agreement”), to serve as the Chief Executive Officer and to continue to serve as the Chief Financial Officer of the Company. The Employment Agreement replaced the prior employment agreement with the Company that Mr. Shallcross entered into on April 28, 2015 when he was appointed as the Company’s Chief Financial Officer, which prior employment agreement, as amended, provided for an annual base salary of $381,150 and for the period that Mr. Shallcross served as Interim Chief Executive Officer (December 20, 2017 through December 6, 2018), it provided that he receive a cash payment of $8,000 per calendar month; pro-rated for any partial months that Mr. Shallcross serves as Interim Chief Executive Officer. In addition, Mr. Shallcross was appointed as a director of the Company. Mr. Shallcross will not receive additional compensation for service as a Director of the Company and will not serve on any committees of the Board of Directors (the “Board”). The material terms of the Employment Agreement are set forth below.
Pursuant to the Employment Agreement, Mr. Shallcross was initially entitled to an annual base salary of $550,000 (which was increased to $565,000 on December 4, 2019) and an annual performance bonus of up to seventy five percent (75%) of his annual base salary. The annual bonus will be based upon the assessment of the Board of Mr. Shallcross’s performance. The Employment Agreement also includes confidentiality obligations and inventions assignments by Mr. Shallcross and non-solicitation and non-competition provisions.
The Employment Agreement has a stated term of three years but may be terminated earlier pursuant to its terms. If Mr. Shallcross’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at if his employment is terminated (i) by the Company without Cause or by Mr. Shallcross for Good Reason (as each is defined in the Employment Agreement) then in addition to paying the Accrued Obligations, (a) the Company will continue to pay his then current base salary and continue to provide benefits at least equal to those that were provided at the time of termination for a period of twelve (12) months and (b) he shall have the right to exercise any vested equity awards until the earlier of six (6) months after termination or the remaining term of the awards; or (ii) by reason of his death or Disability (as defined in the Employment Agreement), then in addition to paying the Accrued Obligations, Mr. Shallcross would have the right to exercise any vested options until the earlier of six (6) months after termination or the remaining term of the awards. In such event, if Mr. Shallcross commenced employment with another employer and becomes eligible to receive medical or other welfare benefits under another employer-provided plan, the medical and other welfare benefits to be provided by the Company as described herein would terminate.
The Employment Agreement provides that upon the closing of a “Change in Control” (as defined in the Shallcross Employment Agreement), all unvested options shall immediately vest and the time period that Mr. Shallcross will have to exercise all vested stock options and other awards that Mr. Shallcross may have will be equal to the shorter of: (i) six (6) months after termination, or (ii) the remaining term of the award(s). If within one (1) year after the occurrence of a Change in Control, Mr. Shallcross terminates his employment for “Good Reason” or the Company terminates Mr. Shallcross’s employment for any reason other than death, disability or Cause, Mr. Shallcross will be entitled to receive: (i) the portion of his base salary for periods prior to the effective date of termination accrued but unpaid (if any); (ii) all unreimbursed expenses (if any); (iii) an aggregate amount (the “Change in Control Severance Amount”) equal to two (2) times the sum of his base salary plus an amount equal to the bonus that would be payable if the “target” level performance were achieved under the Company’s annual bonus plan (if any) in respect of the fiscal year during which the termination occurs (or the prior fiscal year if bonus levels have not yet been established for the year of termination); and (iv) the payment or provision of any other benefits. If within two (2) years after the occurrence of a Change in Control, Mr. Shallcross terminates his employment for “Good Reason” or the Company terminates Mr. Shallcross’s employment for any reason other than death, disability or Cause, Mr. Shallcross will be entitled to also receive for the period of two (2) consecutive years commencing on the date of such termination of his employment, medical, dental, life and disability insurance coverage for him and the members of his family that are not less favorable to him than the group medical, dental, life and disability insurance coverage carried by the Company for him. The Change in Control Severance Amount is to be paid in a lump sum if the Change in Control event constitutes a “change in the ownership” or a “change in the effective control” of the Company or a “change in the ownership of a substantial portion of a corporation’s assets” (each within the meaning of Section 409A of the Internal Revenue Code (“Rule 409A”)), or in 48 substantially equal payments, if the Change in Control event does not so comply with Section 409A.
On December 4, 2019, the Board of the Company awarded Steven A. Shallcross, (i) a cash bonus equal to his full target bonus of 75% of his prior base salary and (ii) an option to purchase 450,000 shares of the Company’s common stock. The stock option granted to Mr. Shallcross has an exercise price of $0.418 per share, which is the closing price of the common stock on the date of the grant (December 4, 2019), vests pro rata, on a monthly basis, over 36 consecutive months and expires in seven (7) years from the date of the grant, unless terminated earlier. The stock option was granted pursuant to the Company’s 2010 Stock Incentive Plan, as amended, and the Company’s effective registration statement on Form S-8 for the 2010 Stock Incentive Plan. In addition, Mr. Shallcross’ current employment agreement with the Company, dated December 6, 2018, was amended (the “Amended Employment Agreement”) on December 5, 2019 to reflect a 3% cost of living adjustment to Mr. Shallcross’ base salary, increasing his annual base salary to $565,000.
On January 17, 2017, the Company entered into a two-year employment agreement with Dr. Joseph Sliman (the “Sliman Employment Agreement”), who was promoted at the Company from the position of Senior Vice President–Clinical &amp; Regulatory Affairs to the position of Chief Medical Officer, which agreement expired in January 2019 and was not renewed. On October 9, 2018, we received a letter from Dr. Sliman, purporting to provide notice of a right to terminate the Sliman Employment Agreement for “good reason”, alleging a material reduction in his duties, authorities, and responsibilities as an executive of the Company. The Company is reviewing with legal counsel its rights and remedies and dispute certain aspects regarding Mr. Sliman’s attempt to terminate the Sliman Employment Agreement.
The terms of the Employment Agreement are set forth below. Pursuant to the terms of the Employment Agreement, Dr. Sliman was entitled to an annual base salary of $385,000 and an annual performance bonus of up to seventy five percent (75%) of his annual base salary. The annual bonus was to be based upon the assessment of the Board of Dr. Sliman’s performance. Dr. Sliman was also granted a seven (7) year incentive stock option to purchase at an exercise price equal to the per share market price on the date of issue, 5,397 shares of the Company’s common stock, vesting pro rata on a monthly basis over a three year period. The Employment Agreement also includes confidentiality obligations and inventions assignments by Dr. Sliman and non-solicitation and non-competition provisions.
The Sliman Employment Agreement provided for a stated term of two years but could be terminated earlier pursuant to their terms and provided that if Dr. Sliman’s employment was terminated for any reason, he or his estate as the case may be, was entitled to receive the accrued base salary, vacation pay, expense reimbursement and any other entitlements accrued by him to the extent not previously paid (the “Accrued Obligations”); provided, however, that if his employment was terminated (1) by the Company without Cause or by the Executive for Good Reason (as each is defined below) then in addition to paying the Accrued Obligations, (x) the Company will continue to pay his then current base salary and continue to provide benefits at least equal to those which were provided at the time of termination for a period of twelve (12) months and (y) he shall have the right to exercise any vested equity awards until the earlier of six (6) months after termination or the remaining term of the awards, or (2) by reason of his death or Disability (as defined in the Sliman Employment Agreement), then in addition to paying the Accrued Obligations, he would have the right to exercise any vested options until the earlier of six (6) months after termination or the remaining term of the awards. In such event, if Dr. Sliman commenced employment with another employer and becomes eligible to receive medical or other welfare benefits under another employer-provided plan, the medical and other welfare benefits to be provided by the Company as described herein will terminate.
For the purposes of the Shallcross Employment Agreement and the Sliman Employment Agreement “Change in Control” is defined as: (i) any person or entity becoming the beneficial owner, directly or indirectly, of the Company’s securities representing fifty (50%) percent of the total voting power of all its then outstanding voting securities; (ii) a merger or consolidation of the Company in which its voting securities immediately prior to the merger or consolidation do not represent, or are not converted into securities that represent, a majority of the voting power of all voting securities of the surviving entity immediately after the merger or consolidation; or (iii) a sale of substantially all of the Company’s assets or its liquidation or dissolution.
For purpose of the Shallcross Employment Agreement and the Sliman Employment Agreement, “Good Reason” is defined as the occurrence of any of the following events without the respective Executive’s consent: (i) a material reduction in the Executive’s base salary (other than an across-the-board decrease in base salary applicable to all executive officers of the Company); (ii) a material breach of the employment agreement by the Company; (iii) a material reduction in the Executive’s duties, authority and responsibilities relative to the Executive’s duties, authority, and responsibilities in effect immediately prior to such reduction; or (iv) the relocation of the Executive’s principal place of employment, without the Executive’s consent, in a manner that lengthens his one-way commute distance by fifty (50) or more miles from his then-current principal place of employment immediately prior to such relocation.
For purposes of the Shallcross Employment Agreement and the Sliman Employment Agreement, “Cause” is defined as that the Executive shall have engaged in any of the following acts or that any of the following events shall have occurred, all as determined by the Board in its sole and absolute discretion: (i) gross insubordination, acts of embezzlement or misappropriation of funds, fraud, dereliction of fiduciary obligations; (ii) conviction of a felony or other crime involving moral turpitude, dishonesty or theft (including entry of a nolo contendere plea); (iii) willful unauthorized disclosure of confidential information belonging to the Company or entrusted to the Company by a client; (iv) material violation of any provision of the Executive’s employment agreement, of any Company policy, and/or of a confidentiality agreement, which, to the extent it is curable by the Executive, is not cured by the Executive within 30 days of receiving written notice of such violation by the Company; (v) being under the influence of d</t>
  </si>
  <si>
    <t>Restructuring Charge</t>
  </si>
  <si>
    <t>9. Restructuring Charge
On November 26, 2018, the Board of Directors of the Company approved a corporate restructuring plan to reduce its cost structure as part of its commitment to shareholders to reduce operating costs.
As part of the Company’s commitment to reduce operating expenses and preserve cash, the Company eliminated positions effective December 7, 2018. The reduction included 8 employees, which represented approximately 33% of its workforce as of November 29, 2018, the date affected employees were notified. The affected employees received certain severance benefits as provided in the Plan. As a result, the Company realized annualized cost savings beginning with the first quarter of 2019. The Company has incurred a one-time severance-related charge totaling approximately $409,000 which was recorded in the fourth quarter of 2018.</t>
  </si>
  <si>
    <t>Income taxes</t>
  </si>
  <si>
    <t>Income Taxes</t>
  </si>
  <si>
    <t>10. Income Taxes
There was no income tax expense for the years ended December 31, 2019 and 2018 due to the Company’s net losses. The Company’s tax expense differs from the “expected” tax expense for the years ended December 31, 2019 and 2018 (computed by applying the Federal corporate tax rate of 21% to loss before taxes and 4.74% for blended state income tax rate, the blended rate used was 25.74%), as follows (in thousands):
2019
2018
Computed “expected” tax-benefit – Federal
$
(3,230)
$
(2,818)
Computed “expected” tax-benefit – State
(729)
(636)
Non-deductible stock-based compensation
864
288
Fair Market Value Adjustment – Warrants
—
(1,051)
Change in valuation allowance
3,095
4,217
$
—
$
—
The effects of temporary differences that gave rise to significant portions of deferred tax assets at December 31, 2019 and 2018 are as follows ( in thousands ):
2019
2018
Deferred tax assets:
Stock issued for services
$
1,223
$
1,998
Accrued compensation
20
38
Stock issued for acquisition of program
1,301
1,224
Stock issued for license agreement
1,574
1,760
Stock issued for milestone payment
255
278
Amortizable license fee
5
5
Net operating loss carry-forward
48,532
44,512
Total gross deferred tax assets
52,910
49,815
Less: valuation allowance
(52,910)
(49,815)
Total net deferred tax assets
$
—
$
—
At December 31, 2019, the Company has a net operating loss carry-forward of approximately $188.6 million available to offset future taxable income. The Company’s pre-2018 net operating losses expire on various dates through 2037 while the net operating loss carry-forward originating in the 2018 year and later carry-forward indefinitely and are subject to additional limitations based on taxable income. However, utilization of these net operating losses may be limited due to potential ownership changes under Section 382 of the Internal Revenue Code.
The valuation allowance at December 31, 2019 was approximately $52.9 million. The net change in valuation allowance during the year ended December 31, 2019 was an increase of approximately $3.1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9.
The Company assesses uncertain tax positions in accordance with the guidance for accounting for uncertain tax positions. This pronouncement prescribes a recognition threshold and measurement methodology for recording within the financial statements uncertain tax positions taken, or expected to be taken, in the Company’s income tax returns. To the extent the uncertain tax positions do not meet the “more likely than not” threshold, the Company has derecognized such positions. To the extent the uncertain tax positions meet the “more likely than not” threshold, the Company has measured and recorded the highest probable benefit, and have established appropriate reserves for benefits that exceed the amount likely to be sustained upon examination. The Company currently has not recorded any uncertain tax positions and does not anticipate that the unrecognized tax benefits will significantly increase or decrease within the next twelve months.</t>
  </si>
  <si>
    <t>Related Party Transactions</t>
  </si>
  <si>
    <t>11. Related Party Transactions
On September 5, 2018, the Company entered into an agreement with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M. smithii) in the gut to treat an underlying cause of irritable bowel syndrome with constipation (IBS-C).
In consideration of the support provided by CSMC for the Study, the Company entered into a Stock Purchase Agreement with CSMC pursuant to which the Company has agreed, upon the approval of the Study protocol by the Institutional Review Board, (IRB) to: (i) issue to CSMC fifty thousand (50,000) shares of common stock of the Company; and (ii) transfer to CSMC an additional two million four hundred twenty thousand (2,420,000) shares of common stock of its subsidiary Synthetic Biomics, Inc. (“SYN Biomics”) owned by the Company, such that after such issuance CSMC will own an aggregate of seven million four hundred eighty thousand (7,480,000) shares of common stock of Synbiomics, representing seventeen percent (17%) of the issued and outstanding shares of SynBiomics’ common stock.
Th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the Company’s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In December 2013, through the Company’s subsidiary, SYN Biomics, Inc. the Company entered into a worldwide exclusive license agreement with CSMC and acquired the rights to develop products for therapeutic and prophylactic treatments of acute and chronic diseases, including the development of SYN‑010 to target IBS-C. The Company licensed from CSMC a portfolio of intellectual property comprised of several U.S. and foreign patents and pending patent applications for various fields of use, including IBS-C, obesity and diabetes. During the year ended December 31, 2016, the Company paid CSMC $350,000 for milestone payments related this license agreement. There were no milestone payments made during the years ended December 31, 2019 and 2018.
On November 18, 2016, a member of the board of directors, Scott Tarriff, acquired 8,572 shares of the Company’s common stock together with a Series A warrant to purchase 8,572 shares of the Company’s common stock at an exercise price of $50.05 and a Series B warrant to purchase 8,572 shares of the Company’s common stock at an exercise price of $60.20 for an aggregate purchase price of $8,572. The shares of stock and warrants were acquired in the Company’s public offering that was consummated on November 18, 2016. The Series A warrant may be exercised until the four year anniversary of the date of its issuance and the Series B warrant expired on December 31, 2017.</t>
  </si>
  <si>
    <t>Subsequent Event</t>
  </si>
  <si>
    <t>12. Subsequent Event
On November 25, 2019 the Company received notification (the “Deficiency Letter”) from the NYSE American LLC (the “NYSE American”) that it was not in compliance with certain NYSE American continued listing standards relating to stockholders’ equity as of September 30, 2019. Specifically, the Deficiency Letter stated that the Company is not in compliance with Section 1003(a)(i) (requiring stockholders’ equity of $2.0 million or more if it has reported losses from continuing operations and/or net losses in two of its three most recent fiscal years), Section 1003(a)(ii) (requiring stockholders’ equity of $4.0 million or more if it has reported losses from continuing operations and/or net losses in three of its four most recent fiscal years), and Section 1003(a)(iii) (requiring stockholders’ equity of $6.0 million or more if it has reported losses from continuing operations and/or net losses in its five most recent fiscal years). The Deficiency Letter noted that the Company had a stockholders’ equity of $4,930,000 as of September 30, 2019, and has reported net losses in its five most recent fiscal years. The Company was required to submit a plan to the NYSE American by December 26, 2019 advising of actions it has taken or will take to regain compliance with the continued listing standards by November 25, 2020.
On February 7, 2020, the Company received notice from the NYSE American that it had accepted the Company’s plan and granted a plan period through November 25, 2020. During the plan period the Company will be subject to periodic review to determine if it is making progress consistent with the plan. If the Company does not regain compliance with the NYSE American listing standards by November 25, 2020, or if the Company does not make sufficient progress consistent with its plan, then the NYSE American may initiate delisting proceedings.</t>
  </si>
  <si>
    <t>Summary of Significant Accounting Policies (Policies)</t>
  </si>
  <si>
    <t>Principles of Consolidation</t>
  </si>
  <si>
    <t>Principles of Consolidation
All intercompany transactions and accounts have been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si>
  <si>
    <t>Non-controlling Interest
The Company’s non-controlling interest represents the minority share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hare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hareholder. The Company’s equity interest in SYN Biomics is now 83.0% and the non-controlling stockholder’s interest is 17.0%. This is reflected in the Consolidated Statements of (Deficit) Equity.</t>
  </si>
  <si>
    <t>Risks and Uncertainties</t>
  </si>
  <si>
    <t>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t>
  </si>
  <si>
    <t>Cash and Cash Equivalents</t>
  </si>
  <si>
    <t>Cash and Cash Equivalents
Cash and cash equivalents include cash and highly liquid short-term investments with original maturities of three months or less.</t>
  </si>
  <si>
    <t>Property and Equipment</t>
  </si>
  <si>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Asset Description
Estimated Useful Life
Office equipment and furniture
3 – 5 years
Leasehold improvements and fixtures
Lesser of estimated useful life or lease term
Depreciation and amortization expense was approximately $240,000 and $272,000 for the years ended December 31, 2019 and 2018,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19 and 2018.</t>
  </si>
  <si>
    <t>Long-Lived Assets</t>
  </si>
  <si>
    <t>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t>
  </si>
  <si>
    <t>Loss per Share</t>
  </si>
  <si>
    <t>Loss per Share
Basic net loss per share is computed by dividing net los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19 excludes net loss attributable to non-controlling interest of $0.1 million and includes the accretion of Series B preferred discount of $0.5 million on converted shares and Series A preferred stock accrued dividends of $0.2 million. Net loss attributable to common stockholders for the year ended December 31, 2018 excludes net loss attributable to non-controlling interest of $0.1 million and includes the accretion of the Series B preferred stock deemed dividend of $9.2 million, accretion of Series B preferred discount of $2.5 million on converted shares and $0.2 million of Series A accrued dividends. The number of common stock underlying Series B Preferred shares convertible to common stock that were excluded from the computations of net loss per common share and for the year ended December 31, 2019 and 2018 were 6,641,736 and 7,966,057, respectively. The number of options and warrants for the purchase of common stock that were excluded from the computations of net loss per common share and for the year ended December 31, 2019 were 2,502,012 and 18,714,999, respectively, for the year ended December 31, 2018 were 938,982 and 18,915,850, respectively because their effect is anti-dilutive.</t>
  </si>
  <si>
    <t>Research and Development Costs</t>
  </si>
  <si>
    <t>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19 and 2018, the Company has accrued CRO expenses of $0.7 million and $0.7 million, respectively, that are included in accrued expenses. The Company has prepaid CRO costs at December 31, 2019 of $48,000 and zero prepaid costs as of December 31, 2018.</t>
  </si>
  <si>
    <t>Fair Value of Financial Instruments</t>
  </si>
  <si>
    <t>Fair Value of Financial Instruments
Accounting Standards Codification (ASC) 820, Fair Value Measurement , defines fair values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classifi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Cash and cash equivalents include money market accounts of $98,000 as of December 31, 2019 and 2018,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In 2019, the Monte Carlo simulations were not used as the value of the warrants were deemed to be minimal based on the historical fair value of the warrants and the Company’s current stock price.</t>
  </si>
  <si>
    <t>Stock-Based Payment Arrangements</t>
  </si>
  <si>
    <t>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and are remeasured over the corresponding vesting period. The expense resulting from stock-based payments is recorded in research and development expense or general and administrative expense in the Consolidated Statement of Operations, depending on the nature of the services provided.</t>
  </si>
  <si>
    <t>Derivative Instruments</t>
  </si>
  <si>
    <t>Derivative Instruments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Accordingly, the Company is required to record the warrants as liabilities at their fair value upon issuance and re-measure the fair value at each period end with the change in fair value recorded in the Consolidated Statement of Operations. When the warrants are exercised or cancelled, they are reclassified to equity. The Company uses Monte Carlo simulations to estimate the fair value of the warrants. In 2019, the Monte Carlo simulations were not used as the value of the warrants were deemed to be minimal based on the historical fair value of the warrants and the Company’s current stock price.</t>
  </si>
  <si>
    <t>Income Taxes
The Company recognizes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19 and 2018, the Company did not record any liabilities for uncertain tax positions.</t>
  </si>
  <si>
    <t>Recent Accounting Pronouncements and Developments</t>
  </si>
  <si>
    <t>Recent Accounting Pronouncements and Developments
In February 2016, the FASB issued Accounting Standards Codification (“ASC”) 842, Leases . The guidance requires lessees to recognize assets and liabilities related to long-term leases on the balance sheet and expands disclosure requirements regarding leasing arrangements. The guidance is effective for reporting periods beginning after December 15, 2018 and early adoption is permitted. The guidance is required to be adopted using the modified retrospective method with the use of the alternative transition method being an option that was provided for by ASU 2018-11 and provides for certain practical expedients. The Company adopted this guidance effective January 1, 2019 using the modified retrospective alternative transition method wherein the Company applied the guidance to each lease that had commenced as of January 1, 2019 (the beginning of effective date) with a cumulative effect adjustment as of that date. The prior comparative period was not adjusted under this method and the Company has provided the required disclosures under ASC 840, Leases for the comparative period to which ASC 840 is applied. The Company has also elected to adopt the following package of practical expedients:
·
the Company did not reassess if any expired or existing contracts are or contain leases.
·
the Company did not reassess the initial direct costs for existing leases.
·
the Company did not reassess the classification of any expired or existing leases.
Additionally, the Company made ongoing accounting policy elections whereby it (i) did not recognize right of use (“ROU”) assets or lease liabilities for short-term leases (those with original terms of 12-months or less) and (ii) does not combine lease and non-lease elements of its operating leases. The determination of whether an arrangement contains a lease and the classification of a lease, if applicable, is made at lease commencement.
Upon adoption of the new guidance on January 1, 2019, the Company recorded a ROU asset of approximately $537,000 (net existing deferred rent liability) and recognized a lease liability of approximately $939,000.</t>
  </si>
  <si>
    <t>Summary of Significant Accounting Policies (Tables)</t>
  </si>
  <si>
    <t>Schedule of Estimated Useful Life</t>
  </si>
  <si>
    <t>The estimated useful life by asset description is noted in the following table.
Asset Description
Estimated Useful Life
Office equipment and furniture
3 – 5 years
Leasehold improvements and fixtures
Lesser of estimated useful life or lease term</t>
  </si>
  <si>
    <t>Selected Balance Sheet Information (Tables)</t>
  </si>
  <si>
    <t>Schedule of prepaid expenses and other current assets</t>
  </si>
  <si>
    <t>PREPAID EXPENSES AND OTHER CURRENT ASSETS (in thousands):
December 31,
December 31,
2019
2018
Prepaid manufacturing expenses
$
622
$
—
Prepaid insurance
549
419
Prepaid consulting, subscriptions and other expenses
134
132
Prepaid clinical research organizations
48
—
Prepaid conferences, travel
25
42
Other receivable
3
—
Total
$
1,381
$
593</t>
  </si>
  <si>
    <t>Schedule of property, plant and equipment, net</t>
  </si>
  <si>
    <t>PROPERTY AND EQUIPMENT (in thousands)
December 31,
December 31,
2019
2018
Computers and office equipment
$
804
$
852
Leasehold improvements
439
439
Software
11
11
1,254
1,302
Less: accumulated depreciation and amortization
(887)
(695)
Total
$
367
$
607</t>
  </si>
  <si>
    <t>Schedule of accrued expenses</t>
  </si>
  <si>
    <t>ACCRUED EXPENSES (in thousands)
December 31,
December 31,
2019
2018
Accrued clinical consulting services
$
684
$
674
Accrued manufacturing costs
635
83
Accrued vendor payments
456
150
Other accrued expenses
1
12
Total
$
1,776
$
919</t>
  </si>
  <si>
    <t>Schedule of accrued employee benefits</t>
  </si>
  <si>
    <t>ACCRUED EMPLOYEE BENEFITS (in thousands)
December 31,
December 31,
2019
2018
Accrued bonus expense
$
858
$
907
Accrued vacation expense
77
118
Accrued severance
—
307
Total
$
935
$
1,332</t>
  </si>
  <si>
    <t>Stock-Based Compensation and Warrants (Tables)</t>
  </si>
  <si>
    <t>Summary of assumptions used for awards</t>
  </si>
  <si>
    <t>Year ended December 31,
2019
2018
Exercise price
$
0.42
$
0.69
Expected dividends
—
%
—
%
Expected volatility
84
%
86
%
Risk free interest rate
1.61
%
2.75
%
Expected life of option (years)
4.5
4.0</t>
  </si>
  <si>
    <t>Summary of stock option activity</t>
  </si>
  <si>
    <t>A summary of stock option activity for the years ended December 31, 2019 and 2018 is as follows:
Weighted
Weighted Average
Aggregate
Average Exercise
Remaining
Intrinsic
Options
Price
Contractual Life
Value
Balance - December 31, 2017
359,076
$
53.93
4.60 years
$
1,800
Granted
671,500
0.69
Exercised
—
—
$
—
Expired
(78,667)
67.02
Forfeited
(12,927)
23.72
Balance - December 31, 2018
938,982
$
15.18
6.19 years
$
—
Granted
1,725,000
0.42
Exercised
—
—
$
—
Expired
(94,738)
58.25
Forfeited
(67,232)
5.95
Balance -December 31, 2019 - outstanding
2,502,012
$
3.62
6.51 years
$
153,353
Balance - December 31, 2019 - exercisable
358,949
$
21.92
5.18 years
$
—
Grant date fair value of options granted - December 31, 2019
$
470,000
Weighted average grant date fair value - December 31, 2019
$
0.27
Grant date fair value of options granted - December 31, 2018
$
301,000
Weighted average grant date fair value - December 31, 2018
$
0.45</t>
  </si>
  <si>
    <t>Schedule of options outstanding and exercisable</t>
  </si>
  <si>
    <t>The options outstanding and exercisable at December 31, 2019 are as follows:
Options Outstanding
Options Exercisable
Weighted
Weighted
Weighted
Average
Weighted
Average
Average
Remaining
Average
Remaining
Range of
Exercise
Contractual
Exercise
Contractual
Exercise Price
Options
Price
Life
Options
Price
Life
$0.00 – $40.00
2,431,708
$
1.38
6.58 years
288,645
$
7.56
5.46 years
41.00 – $70.00
8,364
50.29
3.60 years
8,364
50.29
3.60 years
$71.00 – $102.00
61,940
$
85.02
4.07 years
61,940
$
85.02
4.07 years</t>
  </si>
  <si>
    <t>Summary of assumptions used by the company</t>
  </si>
  <si>
    <t>The assumptions used by the Company are summarized in the following table:
Issuance
Date
Closing stock price
$
0.88
Expected dividends
—
%
Expected volatility
90
%
Risk free interest rate
3.01
%
Expected life of warrant (years)
5.00
The assumptions used by the Company are summarized in the following table:
Series A
December 31,
November 18,
2018
2016
Closing stock price
$
0.56
$
31.15
Expected dividends
—
%
—
%
Expected volatility
92.50
%
85.00
%
Risk free interest rate
2.50
%
1.58
%
Expected life of warrant (years)
1.9
4.0
December 31,
October 10,
2018
2014
Closing stock price
$
0.56
$
61.25
Expected dividends
—
%
—
%
Expected volatility
110.00
%
95.00
%
Risk free interest rate
2.60
%
1.39
%
Expected life of warrant (years)
0.79
5.00
The assumptions used by the Company are summarized in the following table:
Closing stock price
$
18.55
Expected dividends
—
%
Expected volatility
85
%
Risk free interest rate
2.42
%
Expected life of warrant (years)
4.92</t>
  </si>
  <si>
    <t>Schedule of estimated fair value of the warrant liability</t>
  </si>
  <si>
    <t>The following table summarizes the estimated fair value of the warrant liability (in thousands) :
Balance at December 31,2017
$
4,083
Change in fair value of warrant liability
(4,083)
Balance at December 31,2018
—
Change in fair value of warrant liability
—
Balance at December 31,2019
$
—</t>
  </si>
  <si>
    <t>Summary of all warrant activity</t>
  </si>
  <si>
    <t>A summary of all warrant activity for the Company for the years ended December 31, 2019 and 2018 is as follows:
Number of
Weighted Average
Warrants
Exercise Price
Balance at December 31,2017
915,138
$
52.50
Granted
18,000,713
1.38
Exercised
—
—
Forfeited
—
—
Balance at December 31,2018
18,915,851
3.85
Granted
—
—
Exercised
—
—
Forfeited
(200,852)
61.25
Balance at December 31,2019
18,714,999
$
3.24</t>
  </si>
  <si>
    <t>Summary of all outstanding and exercisable warrants</t>
  </si>
  <si>
    <t>A summary of all outstanding and exercisable warrants as of December 31, 2019 is as follows:
Weighted Average
Warrants
Warrants
Remaining
Exercise Price
Outstanding
Exercisable
Contractual Life
$
1.38
17,999,999
17,999,999
3.78 years
18.20
714
714
2.99 years
50.05
714,286
714,286
0.88 years
$
3.24
18,714,999
18,714,999
3.67 years</t>
  </si>
  <si>
    <t>License, Collaborative and Employment Agreements and Commitments (Tables)</t>
  </si>
  <si>
    <t>Schedule of maturity analysis of operating leases</t>
  </si>
  <si>
    <t>A maturity analysis of our operating leases as of December 31, 2019 is as follows (amounts in thousands of dollars) :
Future undiscounted cash flows:
2020
$
309
2021
321
2022
192
Total
$
822
Discount factor
$
(100)
Lease liability
$
722
Amount due within 12 months
$
(249)
Non-current lease liability
$
473</t>
  </si>
  <si>
    <t>Income Taxes (Tables)</t>
  </si>
  <si>
    <t>Schedule of Components of Income Tax Expense (Benefit)</t>
  </si>
  <si>
    <t>The Company’s tax expense differs from the “expected” tax expense for the years ended December 31, 2019 and 2018 (computed by applying the Federal corporate tax rate of 21% to loss before taxes and 4.74% for blended state income tax rate, the blended rate used was 25.74%), as follows (in thousands):
2019
2018
Computed “expected” tax-benefit – Federal
$
(3,230)
$
(2,818)
Computed “expected” tax-benefit – State
(729)
(636)
Non-deductible stock-based compensation
864
288
Fair Market Value Adjustment – Warrants
—
(1,051)
Change in valuation allowance
3,095
4,217
$
—
$
—</t>
  </si>
  <si>
    <t>Schedule of Deferred Tax Assets and Liabilities</t>
  </si>
  <si>
    <t>The effects of temporary differences that gave rise to significant portions of deferred tax assets at December 31, 2019 and 2018 are as follows ( in thousands ):
2019
2018
Deferred tax assets:
Stock issued for services
$
1,223
$
1,998
Accrued compensation
20
38
Stock issued for acquisition of program
1,301
1,224
Stock issued for license agreement
1,574
1,760
Stock issued for milestone payment
255
278
Amortizable license fee
5
5
Net operating loss carry-forward
48,532
44,512
Total gross deferred tax assets
52,910
49,815
Less: valuation allowance
(52,910)
(49,815)
Total net deferred tax assets
$
—
$
—</t>
  </si>
  <si>
    <t>Organization and Nature of Operations and Basis of Presentation (Details) - shares shares in Millions</t>
  </si>
  <si>
    <t>1 Months Ended</t>
  </si>
  <si>
    <t>Aug. 10, 2018</t>
  </si>
  <si>
    <t>Reverse stock spilt</t>
  </si>
  <si>
    <t>Going Concern (Details) - USD ($) $ in Thousands</t>
  </si>
  <si>
    <t>Dec. 31, 2017</t>
  </si>
  <si>
    <t>Cash and Cash Equivalents, at Carrying Value</t>
  </si>
  <si>
    <t>Summary of Significant Accounting Policies - Property and equipment (Details) - Office Equipment And Furniture</t>
  </si>
  <si>
    <t>Minimum [Member]</t>
  </si>
  <si>
    <t>Property, Plant and Equipment [Line Items]</t>
  </si>
  <si>
    <t>Property, Plant and Equipment, Useful Life</t>
  </si>
  <si>
    <t>3 years</t>
  </si>
  <si>
    <t>Maximum [Member]</t>
  </si>
  <si>
    <t>5 years</t>
  </si>
  <si>
    <t>Summary of Significant Accounting Policies - Additional Information (Details) - USD ($)</t>
  </si>
  <si>
    <t>Jan. 01, 2019</t>
  </si>
  <si>
    <t>Sep. 05, 2018</t>
  </si>
  <si>
    <t>Aug. 29, 2015</t>
  </si>
  <si>
    <t>Summary of Significant Accounting Policies [Line Items]</t>
  </si>
  <si>
    <t>Depreciation, Depletion and Amortization</t>
  </si>
  <si>
    <t>Cash and Cash Equivalents, at Carrying Value.</t>
  </si>
  <si>
    <t>Equity Method Investment, Ownership Percentage</t>
  </si>
  <si>
    <t>83.00%</t>
  </si>
  <si>
    <t>Accrued Liabilities</t>
  </si>
  <si>
    <t>Prepaid Expense</t>
  </si>
  <si>
    <t>preferred stock accrued dividends</t>
  </si>
  <si>
    <t>Preferred Stock Shares Converted</t>
  </si>
  <si>
    <t>Operating Lease Liability</t>
  </si>
  <si>
    <t>Antidilutive Securities Excluded from Computation of Earnings Per Share, Amount</t>
  </si>
  <si>
    <t>Accretion of Preferred Stock Deemed Dividend</t>
  </si>
  <si>
    <t>Accretion of preferred discount</t>
  </si>
  <si>
    <t>Warrant [Member]</t>
  </si>
  <si>
    <t>Options [Member]</t>
  </si>
  <si>
    <t>Money Market Accounts [Member]</t>
  </si>
  <si>
    <t>SYN Biomics [Member]</t>
  </si>
  <si>
    <t>88.50%</t>
  </si>
  <si>
    <t>Noncontrolling Interest, Ownership Percentage by Parent</t>
  </si>
  <si>
    <t>17.00%</t>
  </si>
  <si>
    <t>11.50%</t>
  </si>
  <si>
    <t>8.50%</t>
  </si>
  <si>
    <t>Selected Balance Sheet Information - Schedule of prepaid expenses and other current assets (Details) - USD ($) $ in Thousands</t>
  </si>
  <si>
    <t>Prepaid manufacturing expenses</t>
  </si>
  <si>
    <t>Prepaid insurance</t>
  </si>
  <si>
    <t>Prepaid consulting, subscriptions and other expenses</t>
  </si>
  <si>
    <t>Prepaid clinical research organizations</t>
  </si>
  <si>
    <t>Prepaid conferences, travel</t>
  </si>
  <si>
    <t>Other receivable</t>
  </si>
  <si>
    <t>Selected Balance Sheet Information - Schedule of property, plant and equipment, net (Details) - USD ($) $ in Thousands</t>
  </si>
  <si>
    <t>Property and equipment, Gross</t>
  </si>
  <si>
    <t>Less accumulated depreciation and amortization</t>
  </si>
  <si>
    <t>Computers and office equipment [Member]</t>
  </si>
  <si>
    <t>Leasehold Improvements [Member]</t>
  </si>
  <si>
    <t>Software [Member]</t>
  </si>
  <si>
    <t>Selected Balance Sheet Information - Schedule of accrued expenses (Details) - USD ($) $ in Thousands</t>
  </si>
  <si>
    <t>Accrued clinical consulting services</t>
  </si>
  <si>
    <t>Accrued manufacturing costs</t>
  </si>
  <si>
    <t>Accrued vendor payments</t>
  </si>
  <si>
    <t>Other accrued expenses</t>
  </si>
  <si>
    <t>Selected Balance Sheet Information - Schedule of accrued employee benefits (Details) - USD ($) $ in Thousands</t>
  </si>
  <si>
    <t>Accrued bonus expense</t>
  </si>
  <si>
    <t>Accrued vacation expense</t>
  </si>
  <si>
    <t>Accrued severance</t>
  </si>
  <si>
    <t>Stock-Based Compensation and Warrants (Details) - $ / shares</t>
  </si>
  <si>
    <t>Share-based Compensation Arrangement by Share-based Payment Award [Line Items]</t>
  </si>
  <si>
    <t>Exercise price</t>
  </si>
  <si>
    <t>Expected dividends</t>
  </si>
  <si>
    <t>0.00%</t>
  </si>
  <si>
    <t>Expected volatility</t>
  </si>
  <si>
    <t>84.00%</t>
  </si>
  <si>
    <t>86.00%</t>
  </si>
  <si>
    <t>Risk -free interest rate</t>
  </si>
  <si>
    <t>1.61%</t>
  </si>
  <si>
    <t>2.75%</t>
  </si>
  <si>
    <t>Expected life of option</t>
  </si>
  <si>
    <t>4 years 6 months</t>
  </si>
  <si>
    <t>4 years</t>
  </si>
  <si>
    <t>Stock-Based Compensation and Warrants - Summary of stock option activity (Details) - Stock Option [Member] - USD ($)</t>
  </si>
  <si>
    <t>Options, Beginning Balance</t>
  </si>
  <si>
    <t>Options, Granted</t>
  </si>
  <si>
    <t>Options, Exercised</t>
  </si>
  <si>
    <t>Options, Expired</t>
  </si>
  <si>
    <t>Options, Forfeited</t>
  </si>
  <si>
    <t>Options, Ending Balance</t>
  </si>
  <si>
    <t>Options, Exercisable</t>
  </si>
  <si>
    <t>Weighted Average Exercise Price, Beginning Balance</t>
  </si>
  <si>
    <t>Weighted Average Exercise Price, Granted</t>
  </si>
  <si>
    <t>Weighted Average Exercise Price, Exercised</t>
  </si>
  <si>
    <t>Weighted Average Exercise Price, Expired</t>
  </si>
  <si>
    <t>Weighted Average Exercise Price, Forfeited</t>
  </si>
  <si>
    <t>Weighted Average Exercise Price, Ending Balance</t>
  </si>
  <si>
    <t>Weighted Average Exercise Price, Exercisable</t>
  </si>
  <si>
    <t>Weighted Average Remaining Contractual Life, Balance Outstanding</t>
  </si>
  <si>
    <t>6 years 6 months 4 days</t>
  </si>
  <si>
    <t>6 years 2 months 9 days</t>
  </si>
  <si>
    <t>4 years 7 months 6 days</t>
  </si>
  <si>
    <t>Weighted Average Remaining Contractual Life, Exercisable</t>
  </si>
  <si>
    <t>5 years 2 months 5 days</t>
  </si>
  <si>
    <t>Aggregate Intrinsic Value, Exercised</t>
  </si>
  <si>
    <t>Aggregate Intrinsic Value, Ending Balance</t>
  </si>
  <si>
    <t>Aggregate Intrinsic Value, Exercisable</t>
  </si>
  <si>
    <t>Grant date fair value of options granted</t>
  </si>
  <si>
    <t>Weighted average grant date fair value</t>
  </si>
  <si>
    <t>Stock-Based Compensation and Warrants - Options outstanding and exercisable (Details)</t>
  </si>
  <si>
    <t>Dec. 31, 2019$ / sharesshares</t>
  </si>
  <si>
    <t>Range of Exercise Price 0.00-40.00 [Member]</t>
  </si>
  <si>
    <t>Options Outstanding, Range of Exercise Price Lower</t>
  </si>
  <si>
    <t>Options Outstanding, Range of Exercise Price Upper</t>
  </si>
  <si>
    <t>Options Outstanding, Options | shares</t>
  </si>
  <si>
    <t>Options Outstanding, Weighted Average Exercise Price</t>
  </si>
  <si>
    <t>Options Outstanding, Weighted Average Remaining Contractual Life</t>
  </si>
  <si>
    <t>6 years 6 months 29 days</t>
  </si>
  <si>
    <t>Options Exercisable, Options | shares</t>
  </si>
  <si>
    <t>Options Exercisable, Weighted Average Exercise Price</t>
  </si>
  <si>
    <t>Options Exercisable, Weighted Average Remaining Contractual Life</t>
  </si>
  <si>
    <t>5 years 5 months 16 days</t>
  </si>
  <si>
    <t>Range of Exercise Price 41.00-70.00 [Member]</t>
  </si>
  <si>
    <t>3 years 7 months 6 days</t>
  </si>
  <si>
    <t>Range Of Exercise Price 71.09-102.00 [Member]</t>
  </si>
  <si>
    <t>4 years 26 days</t>
  </si>
  <si>
    <t>Stock-Based Compensation and Warrants - Assumptions (Details) - $ / shares</t>
  </si>
  <si>
    <t>Oct. 10, 2018</t>
  </si>
  <si>
    <t>Dec. 26, 2017</t>
  </si>
  <si>
    <t>Oct. 10, 2014</t>
  </si>
  <si>
    <t>Closing stock price</t>
  </si>
  <si>
    <t>Expected life of warrant (years)</t>
  </si>
  <si>
    <t>4 years 11 months 1 day</t>
  </si>
  <si>
    <t>Expected Volatility [Member]</t>
  </si>
  <si>
    <t>Warrants, Measurement Input</t>
  </si>
  <si>
    <t>90.00%</t>
  </si>
  <si>
    <t>85.00%</t>
  </si>
  <si>
    <t>Risk Free Interest Rate [Member]</t>
  </si>
  <si>
    <t>3.01%</t>
  </si>
  <si>
    <t>2.42%</t>
  </si>
  <si>
    <t>Nov. 18, 2016</t>
  </si>
  <si>
    <t>Fair Value Measurement Inputs and Valuation Techniques [Line Items]</t>
  </si>
  <si>
    <t>95.00%</t>
  </si>
  <si>
    <t>110.00%</t>
  </si>
  <si>
    <t>Risk free interest rate</t>
  </si>
  <si>
    <t>1.39%</t>
  </si>
  <si>
    <t>2.60%</t>
  </si>
  <si>
    <t>9 months 15 days</t>
  </si>
  <si>
    <t>Series A Warrants [Member]</t>
  </si>
  <si>
    <t>92.50%</t>
  </si>
  <si>
    <t>1.58%</t>
  </si>
  <si>
    <t>2.50%</t>
  </si>
  <si>
    <t>1 year 10 months 24 days</t>
  </si>
  <si>
    <t>Stock-Based Compensation and Warrants - Estimated fair value of the warrant liability (Details) - USD ($) $ in Thousands</t>
  </si>
  <si>
    <t>Beginning Balance</t>
  </si>
  <si>
    <t>Stock-Based Compensation and Warrants - Summary of all warrant activity (Details) - $ / shares</t>
  </si>
  <si>
    <t>Number of Warrants, Beginning Balance</t>
  </si>
  <si>
    <t>Number of Warrants, Granted</t>
  </si>
  <si>
    <t>Number of Warrants, Exercised</t>
  </si>
  <si>
    <t>Number of Warrants, Forfeited</t>
  </si>
  <si>
    <t>Number of Warrants, Ending Balance</t>
  </si>
  <si>
    <t>Stock-Based Compensation and Warrants - Summary of all outstanding and exercisable warrants (Details)</t>
  </si>
  <si>
    <t>Exercise Price 1.38 [Member]</t>
  </si>
  <si>
    <t>Exercise Price | $ / shares</t>
  </si>
  <si>
    <t>Warrants Outstanding</t>
  </si>
  <si>
    <t>Warrants Exercisable</t>
  </si>
  <si>
    <t>Weighted Average Remaining Contractual Life (in years)</t>
  </si>
  <si>
    <t>3 years 9 months 11 days</t>
  </si>
  <si>
    <t>Exercise Price 18.20 [Member]</t>
  </si>
  <si>
    <t>2 years 11 months 27 days</t>
  </si>
  <si>
    <t>Exercise Price 50.05 [Member]</t>
  </si>
  <si>
    <t>10 months 17 days</t>
  </si>
  <si>
    <t>Exercise Price 5248 [Member]</t>
  </si>
  <si>
    <t>3 years 8 months 1 day</t>
  </si>
  <si>
    <t>Stock-Based Compensation and Warrants - Additional Information (Details) - USD ($)</t>
  </si>
  <si>
    <t>Sep. 05, 2019</t>
  </si>
  <si>
    <t>Oct. 15, 2018</t>
  </si>
  <si>
    <t>Mar. 20, 2007</t>
  </si>
  <si>
    <t>Oct. 31, 2018</t>
  </si>
  <si>
    <t>Sep. 24, 2018</t>
  </si>
  <si>
    <t>Sep. 07, 2017</t>
  </si>
  <si>
    <t>Aug. 25, 2016</t>
  </si>
  <si>
    <t>May 15, 2015</t>
  </si>
  <si>
    <t>Oct. 22, 2013</t>
  </si>
  <si>
    <t>Nov. 02, 2010</t>
  </si>
  <si>
    <t>Employee Service Share-based Compensation, Nonvested Awards, Compensation Not yet Recognized, Stock Options</t>
  </si>
  <si>
    <t>Proceeds from Stock Options Exercised</t>
  </si>
  <si>
    <t>Temporary Equity, Par or Stated Value Per Share</t>
  </si>
  <si>
    <t>Class of Warrant or Right, Outstanding</t>
  </si>
  <si>
    <t>Proceeds from Issuance or Sale of Equity</t>
  </si>
  <si>
    <t>Warrants Not Settleable in Cash, Fair Value Disclosure</t>
  </si>
  <si>
    <t>Class of Warrant or Right, Number of Securities Called by Warrants or Rights</t>
  </si>
  <si>
    <t>Fair Value Adjustment of Warrants</t>
  </si>
  <si>
    <t>Class of Warrant or Right, Exercise Price of Warrants or Rights</t>
  </si>
  <si>
    <t>Share Price</t>
  </si>
  <si>
    <t>IPO [Member]</t>
  </si>
  <si>
    <t>Stock Issued During Period, Shares, New Issues</t>
  </si>
  <si>
    <t>Sale of Stock, Price Per Share</t>
  </si>
  <si>
    <t>IPO [Member] | Series A [Member]</t>
  </si>
  <si>
    <t>Sale of Stock, Number of Shares Issued in Transaction</t>
  </si>
  <si>
    <t>IPO [Member] | Series B [Member]</t>
  </si>
  <si>
    <t>Series A Warrants [Member] | IPO [Member]</t>
  </si>
  <si>
    <t>Series B Warrants [Member] | IPO [Member]</t>
  </si>
  <si>
    <t>Share Based Compensation Arrangement By Share Based Payment Award Non Option Equity Instruments Warrants Exercisable Number</t>
  </si>
  <si>
    <t>General and Administrative Expenses and Research and Development Expense [Member]</t>
  </si>
  <si>
    <t>Allocated Share-based Compensation Expense</t>
  </si>
  <si>
    <t>Employees And Directors [Member]</t>
  </si>
  <si>
    <t>Share-based Compensation Arrangement by Share-based Payment Award, Options, Grants in Period, Gross</t>
  </si>
  <si>
    <t>Consultant [Member] | General and Administrative Expenses and Research and Development Expense [Member]</t>
  </si>
  <si>
    <t>Employees | General and Administrative Expenses and Research and Development Expense [Member]</t>
  </si>
  <si>
    <t>2007 Stock Plan [Member]</t>
  </si>
  <si>
    <t>Share-based Compensation Arrangement by Share-based Payment Award, Options, Outstanding, Number</t>
  </si>
  <si>
    <t>2007 Stock Plan [Member] | Maximum [Member]</t>
  </si>
  <si>
    <t>2010 Stock Plan [Member]</t>
  </si>
  <si>
    <t>2010 Stock Plan [Member] | Maximum [Member]</t>
  </si>
  <si>
    <t>Common Stock, Capital Shares Reserved for Future Issuance</t>
  </si>
  <si>
    <t>2010 Stock Plan [Member] | Minimum [Member]</t>
  </si>
  <si>
    <t>Share-based Compensation Arrangement by Share-based Payment Award, Warrants, Exercisable Number</t>
  </si>
  <si>
    <t>Proceeds from Issuance of Common Stock</t>
  </si>
  <si>
    <t>Share Based Compensation Arrangement By Share Based Payment Award Warrants Vested and Expected To Vest Outstanding Number</t>
  </si>
  <si>
    <t>Issue of warrants to purchase common stock</t>
  </si>
  <si>
    <t>Preferred Stock Conversion Price Per Share</t>
  </si>
  <si>
    <t>Stock Issued During Period, Value, Issued for Services</t>
  </si>
  <si>
    <t>Conversion of Stock, Shares Converted</t>
  </si>
  <si>
    <t>Series B Preferred Stock [Member] | Warrant [Member]</t>
  </si>
  <si>
    <t>Stockholders' Equity (Details) - USD ($)</t>
  </si>
  <si>
    <t>Sep. 11, 2017</t>
  </si>
  <si>
    <t>Aug. 05, 2016</t>
  </si>
  <si>
    <t>Stock Issued During Period, Value, New Issues</t>
  </si>
  <si>
    <t>Over-Allotment Option [Member]</t>
  </si>
  <si>
    <t>Fbr Capital Markets Co [Member]</t>
  </si>
  <si>
    <t>Sale of Stock, Consideration Received Per Transaction</t>
  </si>
  <si>
    <t>Brokerage Commission percentage</t>
  </si>
  <si>
    <t>3.00%</t>
  </si>
  <si>
    <t>Proceeds from Issuance of Common Stock for Exclusive Channel Collaboration Agreement</t>
  </si>
  <si>
    <t>Preferred Stock, Dividend Rate, Percentage</t>
  </si>
  <si>
    <t>2.00%</t>
  </si>
  <si>
    <t>Preferred Stock, Redemption Terms</t>
  </si>
  <si>
    <t>(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si>
  <si>
    <t>Preferred Stock, Convertible, Conversion Price, Increase</t>
  </si>
  <si>
    <t>Convertible Preferred Stock, Terms of Conversion</t>
  </si>
  <si>
    <t>(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t>
  </si>
  <si>
    <t>Preferred Stock, Discount on Shares</t>
  </si>
  <si>
    <t>Series A Preferred Stock [Member] | Private Placement [Member]</t>
  </si>
  <si>
    <t>Proceeds from Issuance of Convertible Preferred Stock</t>
  </si>
  <si>
    <t>The Company may not effect, and holder will not be entitled to, exercise any Warrants or conversion of the Series B Preferred Stock, which, upon giving effect to such exercise, would cause (i) the aggregate number of shares of common stock beneficially owned by the holder (together with its affiliates) to exceed 4.99% (or, at the election of the holder, 9.99%) of the number of shares of common stock outstanding immediately after giving effect to the exercise, or (ii) the combined voting power of the Company's securities beneficially owned by the holder (together with its affiliates) to exceed 4.99% (or, at the election of the holder, 9.99%) of the combined voting power of all of the Company's securities then outstanding immediately after giving effect to the exercise or conversion, as such percentage ownership is determined in accordance with the terms of the October 2018 Warrants or Series B Preferred Stock. However, any holder may increase or decrease such percentage to any other percentage not in excess of 9.99% upon at least 61 days' prior notice from the holder to the Company. The holders of the Series B Preferred will participate, on an as-if-converted-to-common stock basis, in any dividends to the holders of common stock. Upon a defined Fundamental Transaction, the holders of the Series B Preferred Stock are entitled to the same consideration as are holders of common stock. The Series B Preferred Stock ranks junior to existing Series A preferred stock but on parity with common stock. Liquidation preference is equal to an amount pari passu with the common stock on an as converted basis (i.e., there is no preference to common stock)</t>
  </si>
  <si>
    <t>Shares Issued, Price Per Share</t>
  </si>
  <si>
    <t>Preferred Stock Redemption Discount</t>
  </si>
  <si>
    <t>Percentage of issue of the public offering</t>
  </si>
  <si>
    <t>120.00%</t>
  </si>
  <si>
    <t>Investment Warrants Expiration Date1</t>
  </si>
  <si>
    <t>Oct. 15,
		2023</t>
  </si>
  <si>
    <t>Share-based Compensation Arrangement by Share-based Payment Award, Options, Exercises in Period</t>
  </si>
  <si>
    <t>Series B Preferred Stock [Member] | Over-Allotment Option [Member]</t>
  </si>
  <si>
    <t>Common Class A [Member]</t>
  </si>
  <si>
    <t>Common Class B [Member]</t>
  </si>
  <si>
    <t>Non-controlling Interest (Details) - USD ($)</t>
  </si>
  <si>
    <t>Aug. 31, 2015</t>
  </si>
  <si>
    <t>Noncontrolling Interest [Line Items]</t>
  </si>
  <si>
    <t>Stockholders' Equity Attributable to Noncontrolling Interest</t>
  </si>
  <si>
    <t>Related Party Transaction, Expenses from Transactions with Related Party</t>
  </si>
  <si>
    <t>Research and Development Expense</t>
  </si>
  <si>
    <t>Fair Value Of Shares Issued</t>
  </si>
  <si>
    <t>Stock Purchase Agreement [Member]</t>
  </si>
  <si>
    <t>Conversion of Stock, Shares Issued</t>
  </si>
  <si>
    <t>Additional Number Of Common Stock To Be Issued</t>
  </si>
  <si>
    <t>Dr. Pimentels [Member]</t>
  </si>
  <si>
    <t>Dr. Pimentels [Member] | Consolidation, Eliminations [Member]</t>
  </si>
  <si>
    <t>Cedarssinai Medical Center [Member]</t>
  </si>
  <si>
    <t>Number Of Common Stock To Be Issued</t>
  </si>
  <si>
    <t>Cedarssinai Medical Center [Member] | SYN Biomics [Member]</t>
  </si>
  <si>
    <t>License, Collaborative and Employment Agreements and Commitments - Maturity analysis of operating leases (Details) - USD ($)</t>
  </si>
  <si>
    <t>Commitments and Contingencies</t>
  </si>
  <si>
    <t>2020</t>
  </si>
  <si>
    <t>2021</t>
  </si>
  <si>
    <t>2022</t>
  </si>
  <si>
    <t>Discount factor</t>
  </si>
  <si>
    <t>Amount due within 12 months</t>
  </si>
  <si>
    <t>Non-current lease liability</t>
  </si>
  <si>
    <t>Operating Lease, Liability, Statement of Financial Position [Extensible List]</t>
  </si>
  <si>
    <t>us-gaap:OperatingLeaseLiabilityCurrent us-gaap:OperatingLeaseLiabilityNoncurrent</t>
  </si>
  <si>
    <t>License, Collaborative and Employment Agreements and Commitments - Additional Information (Details) - USD ($)</t>
  </si>
  <si>
    <t>Dec. 05, 2019</t>
  </si>
  <si>
    <t>Dec. 04, 2019</t>
  </si>
  <si>
    <t>Aug. 07, 2019</t>
  </si>
  <si>
    <t>Dec. 04, 2017</t>
  </si>
  <si>
    <t>Aug. 10, 2015</t>
  </si>
  <si>
    <t>Dec. 05, 2013</t>
  </si>
  <si>
    <t>Oct. 05, 2012</t>
  </si>
  <si>
    <t>Dec. 06, 2018</t>
  </si>
  <si>
    <t>Jan. 17, 2017</t>
  </si>
  <si>
    <t>Dec. 19, 2012</t>
  </si>
  <si>
    <t>Nov. 28, 2012</t>
  </si>
  <si>
    <t>Dec. 31, 2015</t>
  </si>
  <si>
    <t>License, Collaborative and Employment Agreements and Commitments [Line Items]</t>
  </si>
  <si>
    <t>Line of Credit Facility, Periodic Payment, Interest</t>
  </si>
  <si>
    <t>Salary and Wage, Officer, Excluding Cost of Good and Service Sold</t>
  </si>
  <si>
    <t>Payments for Other Fees</t>
  </si>
  <si>
    <t>Payments to Acquire in Process Research and Development</t>
  </si>
  <si>
    <t>Exchange percentage of unregistered common stock</t>
  </si>
  <si>
    <t>50.00%</t>
  </si>
  <si>
    <t>Proceeds from (Repurchase of) Equity</t>
  </si>
  <si>
    <t>Options To Be Received Common Stock Shares</t>
  </si>
  <si>
    <t>Operating Lease, Cost</t>
  </si>
  <si>
    <t>Operating Lease, Payments</t>
  </si>
  <si>
    <t>Non Cash Addition of Right of Use Assets</t>
  </si>
  <si>
    <t>Operating Lease, Weighted Average Discount Rate, Percent</t>
  </si>
  <si>
    <t>9.90%</t>
  </si>
  <si>
    <t>Licensing Agreements [Member]</t>
  </si>
  <si>
    <t>Annual payments due under license agreement</t>
  </si>
  <si>
    <t>Final payment due under license agreement</t>
  </si>
  <si>
    <t>Patents [Member]</t>
  </si>
  <si>
    <t>Riley Employment Agreement [Member]</t>
  </si>
  <si>
    <t>Deferred Compensation Arrangement with Individual, Compensation Expense</t>
  </si>
  <si>
    <t>Deferred Compensation Arrangement with Individual, Cash Awards Granted, Percentage</t>
  </si>
  <si>
    <t>75.00%</t>
  </si>
  <si>
    <t>Shallcross Employment Agreement [Member]</t>
  </si>
  <si>
    <t>Cash Payment for License Agreement</t>
  </si>
  <si>
    <t>Jeffrey Riley [Member]</t>
  </si>
  <si>
    <t>Steven A. Shallcross [Member]</t>
  </si>
  <si>
    <t>Cost of Living Adjustments Percentage</t>
  </si>
  <si>
    <t>Intrexon [Member]</t>
  </si>
  <si>
    <t>Stock Issued During Period, Shares, Acquisitions</t>
  </si>
  <si>
    <t>Milestone Payment upon First Dosing</t>
  </si>
  <si>
    <t>Prev Abr Llc [Member]</t>
  </si>
  <si>
    <t>Additional Cash Payment for License Agreement</t>
  </si>
  <si>
    <t>Unregistered Shares Issued to License Agreement</t>
  </si>
  <si>
    <t>Additional Consideration Payable</t>
  </si>
  <si>
    <t>50% in cash and 50% in our stock</t>
  </si>
  <si>
    <t>Phase I Clinical Trials [Member]</t>
  </si>
  <si>
    <t>Milestone Payment</t>
  </si>
  <si>
    <t>Phase III Clinical Trials [Member]</t>
  </si>
  <si>
    <t>NDA Submission In US [Member]</t>
  </si>
  <si>
    <t>European Medicines Agency Approval [Member]</t>
  </si>
  <si>
    <t>Regulatory Approval In Asian Country [Member]</t>
  </si>
  <si>
    <t>PKU ECC [Member]</t>
  </si>
  <si>
    <t>Shares, Issued</t>
  </si>
  <si>
    <t>Stock Issued</t>
  </si>
  <si>
    <t>Clinical Trial Agreement [Member]</t>
  </si>
  <si>
    <t>Estimated Research Costs</t>
  </si>
  <si>
    <t>First Year [Member]</t>
  </si>
  <si>
    <t>Research Agreement Fixed Fee</t>
  </si>
  <si>
    <t>Second Year [Member]</t>
  </si>
  <si>
    <t>Third Year [Member]</t>
  </si>
  <si>
    <t>Restructuring Charge (Details) - USD ($)</t>
  </si>
  <si>
    <t>3 Months Ended</t>
  </si>
  <si>
    <t>Nov. 29, 2018</t>
  </si>
  <si>
    <t>Employee Severance [Member]</t>
  </si>
  <si>
    <t>Restructuring and Related Cost, Number of Positions Eliminated, Period Percent</t>
  </si>
  <si>
    <t>33.00%</t>
  </si>
  <si>
    <t>One-time Termination Benefits [Member]</t>
  </si>
  <si>
    <t>Severance Costs</t>
  </si>
  <si>
    <t>Income Taxes (Details) - USD ($) $ in Thousands</t>
  </si>
  <si>
    <t>Computed "expected" tax-benefit - Federal</t>
  </si>
  <si>
    <t>Computed "expected" tax-benefit - State</t>
  </si>
  <si>
    <t>Non-deductible stock-based compensation</t>
  </si>
  <si>
    <t>Fair Market Value Adjustment - Warrants</t>
  </si>
  <si>
    <t>Change in valuation allowance</t>
  </si>
  <si>
    <t>Income tax expense</t>
  </si>
  <si>
    <t>Income Taxes - Deferred Tax Assets (Details) - USD ($) $ in Thousands</t>
  </si>
  <si>
    <t>Deferred tax assets:</t>
  </si>
  <si>
    <t>Stock issued for services</t>
  </si>
  <si>
    <t>Accrued compensation</t>
  </si>
  <si>
    <t>Stock issued for acquisition of program</t>
  </si>
  <si>
    <t>Stock issued for license agreement</t>
  </si>
  <si>
    <t>Stock issued for milestone payment</t>
  </si>
  <si>
    <t>Amortizable license fee</t>
  </si>
  <si>
    <t>Net operating loss carry-forward</t>
  </si>
  <si>
    <t>Total gross deferred tax assets</t>
  </si>
  <si>
    <t>Less: valuation allowance</t>
  </si>
  <si>
    <t>Total net deferred tax assets</t>
  </si>
  <si>
    <t>Income Taxes - Additional Information (Details) - USD ($) $ in Thousands</t>
  </si>
  <si>
    <t>Income Tax [Line Items]</t>
  </si>
  <si>
    <t>Effective Income Tax Rate Reconciliation, State and Local Income Taxes, Percent</t>
  </si>
  <si>
    <t>4.74%</t>
  </si>
  <si>
    <t>Effective Income Tax Rate Reconciliation, Change in Enacted Tax Rate, Percent</t>
  </si>
  <si>
    <t>25.74%</t>
  </si>
  <si>
    <t>Valuation Allowance, Deferred Tax Asset, Change in Amount</t>
  </si>
  <si>
    <t>Deferred Tax Assets, Valuation Allowance</t>
  </si>
  <si>
    <t>Operating Loss Carryforwards</t>
  </si>
  <si>
    <t>Operating Loss Carryforwards Expire Date</t>
  </si>
  <si>
    <t>2037</t>
  </si>
  <si>
    <t>Income Tax Expense (Benefit)</t>
  </si>
  <si>
    <t>Scenario, Plan [Member]</t>
  </si>
  <si>
    <t>Effective Income Tax Rate Reconciliation, at Federal Statutory Income Tax Rate, Percent</t>
  </si>
  <si>
    <t>21.00%</t>
  </si>
  <si>
    <t>Related Party Transactions (Details) - USD ($)</t>
  </si>
  <si>
    <t>Dec. 31, 2016</t>
  </si>
  <si>
    <t>Related Party Transaction [Line Items]</t>
  </si>
  <si>
    <t>Common Stock, Shares, Issued</t>
  </si>
  <si>
    <t>Common Stock, Value, Issued</t>
  </si>
  <si>
    <t>Common Stock, Par or Stated Value Per Share</t>
  </si>
  <si>
    <t>Synthetic Biomics Inc [Member]</t>
  </si>
  <si>
    <t>Noncontrolling Interest, Ownership Percentage by Noncontrolling Owners</t>
  </si>
  <si>
    <t>Series A Warrant [Member]</t>
  </si>
  <si>
    <t>Class of Warrant or Right, Exercisable period</t>
  </si>
  <si>
    <t>Series B Warrant [Member]</t>
  </si>
  <si>
    <t>Scott Tarriff [Member]</t>
  </si>
  <si>
    <t>Stock Issued During Period, Shares, Issued for Services</t>
  </si>
  <si>
    <t>Scott Tarriff [Member] | Series A Warrant [Member]</t>
  </si>
  <si>
    <t>Scott Tarriff [Member] | Series B Warrant [Member]</t>
  </si>
  <si>
    <t>Class of Warrant or Right, Date to which Warrants or Rights Exercisable</t>
  </si>
  <si>
    <t>Dec. 31,
		2017</t>
  </si>
  <si>
    <t>Revenue recogntion milestone method payments</t>
  </si>
  <si>
    <t>Cedarssinai Medical Center [Member] | Synthetic Biomics Inc [Member]</t>
  </si>
  <si>
    <t>Number Of Common Stock To Be Held By Related Party</t>
  </si>
  <si>
    <t>Cedarssinai Medical Center [Member] | Cedarssinai Medical Center [Member]</t>
  </si>
  <si>
    <t>Cedarssinai Medical Center [Member] | Cedarssinai Medical Center [Member] | Synthetic Biomics Inc [Member]</t>
  </si>
  <si>
    <t>Subsequent Events (Details)</t>
  </si>
  <si>
    <t>Nov. 25, 2019Y</t>
  </si>
  <si>
    <t>Dec. 31, 2019USD ($)</t>
  </si>
  <si>
    <t>Sep. 30, 2019USD ($)</t>
  </si>
  <si>
    <t>Dec. 31, 2018USD ($)</t>
  </si>
  <si>
    <t>Deficiency Letter</t>
  </si>
  <si>
    <t>Stockholders' equity | $</t>
  </si>
  <si>
    <t>Net losses reported by the company, number of most recent fiscal years | 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8950</v>
      </c>
    </row>
    <row r="18" spans="1:4">
      <c r="A18" s="4" t="s">
        <v>31</v>
      </c>
      <c r="B18" s="4" t="s">
        <v>32</v>
      </c>
    </row>
    <row r="19" spans="1:4">
      <c r="A19" s="4" t="s">
        <v>33</v>
      </c>
      <c r="C19" s="6" t="n">
        <v>16956865</v>
      </c>
    </row>
    <row r="20" spans="1:4">
      <c r="A20" s="4" t="s">
        <v>34</v>
      </c>
      <c r="B20" s="4" t="s">
        <v>35</v>
      </c>
    </row>
    <row r="21" spans="1:4">
      <c r="A21" s="4" t="s">
        <v>36</v>
      </c>
      <c r="B21" s="4" t="s">
        <v>9</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52</v>
      </c>
    </row>
    <row r="4" spans="1:2">
      <c r="A4" s="4" t="s">
        <v>174</v>
      </c>
      <c r="B4" s="4" t="s">
        <v>175</v>
      </c>
    </row>
    <row r="5" spans="1:2">
      <c r="A5" s="4" t="s">
        <v>176</v>
      </c>
      <c r="B5" s="4" t="s">
        <v>177</v>
      </c>
    </row>
    <row r="6" spans="1:2">
      <c r="A6" s="4" t="s">
        <v>160</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67</v>
      </c>
      <c r="B16" s="4" t="s">
        <v>197</v>
      </c>
    </row>
    <row r="17" spans="1:2">
      <c r="A17" s="4" t="s">
        <v>198</v>
      </c>
      <c r="B17"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045000</v>
      </c>
      <c r="C3" s="5" t="n">
        <v>28918000</v>
      </c>
    </row>
    <row r="4" spans="1:3">
      <c r="A4" s="4" t="s">
        <v>42</v>
      </c>
      <c r="B4" s="6" t="n">
        <v>1381000</v>
      </c>
      <c r="C4" s="6" t="n">
        <v>593000</v>
      </c>
    </row>
    <row r="5" spans="1:3">
      <c r="A5" s="4" t="s">
        <v>43</v>
      </c>
      <c r="B5" s="6" t="n">
        <v>16426000</v>
      </c>
      <c r="C5" s="6" t="n">
        <v>29511000</v>
      </c>
    </row>
    <row r="6" spans="1:3">
      <c r="A6" s="4" t="s">
        <v>44</v>
      </c>
      <c r="B6" s="6" t="n">
        <v>367000</v>
      </c>
      <c r="C6" s="6" t="n">
        <v>607000</v>
      </c>
    </row>
    <row r="7" spans="1:3">
      <c r="A7" s="4" t="s">
        <v>45</v>
      </c>
      <c r="B7" s="6" t="n">
        <v>419000</v>
      </c>
      <c r="C7" s="6" t="n">
        <v>0</v>
      </c>
    </row>
    <row r="8" spans="1:3">
      <c r="A8" s="4" t="s">
        <v>46</v>
      </c>
      <c r="B8" s="6" t="n">
        <v>23000</v>
      </c>
      <c r="C8" s="6" t="n">
        <v>23000</v>
      </c>
    </row>
    <row r="9" spans="1:3">
      <c r="A9" s="4" t="s">
        <v>47</v>
      </c>
      <c r="B9" s="6" t="n">
        <v>17235000</v>
      </c>
      <c r="C9" s="6" t="n">
        <v>30141000</v>
      </c>
    </row>
    <row r="10" spans="1:3">
      <c r="A10" s="3" t="s">
        <v>48</v>
      </c>
    </row>
    <row r="11" spans="1:3">
      <c r="A11" s="4" t="s">
        <v>49</v>
      </c>
      <c r="B11" s="6" t="n">
        <v>2315000</v>
      </c>
      <c r="C11" s="6" t="n">
        <v>1034000</v>
      </c>
    </row>
    <row r="12" spans="1:3">
      <c r="A12" s="4" t="s">
        <v>50</v>
      </c>
      <c r="B12" s="6" t="n">
        <v>1776000</v>
      </c>
      <c r="C12" s="6" t="n">
        <v>919000</v>
      </c>
    </row>
    <row r="13" spans="1:3">
      <c r="A13" s="4" t="s">
        <v>51</v>
      </c>
      <c r="B13" s="6" t="n">
        <v>935000</v>
      </c>
      <c r="C13" s="6" t="n">
        <v>1332000</v>
      </c>
    </row>
    <row r="14" spans="1:3">
      <c r="A14" s="4" t="s">
        <v>52</v>
      </c>
      <c r="B14" s="6" t="n">
        <v>0</v>
      </c>
      <c r="C14" s="6" t="n">
        <v>99000</v>
      </c>
    </row>
    <row r="15" spans="1:3">
      <c r="A15" s="4" t="s">
        <v>53</v>
      </c>
      <c r="B15" s="6" t="n">
        <v>249000</v>
      </c>
      <c r="C15" s="6" t="n">
        <v>0</v>
      </c>
    </row>
    <row r="16" spans="1:3">
      <c r="A16" s="4" t="s">
        <v>54</v>
      </c>
      <c r="B16" s="6" t="n">
        <v>5275000</v>
      </c>
      <c r="C16" s="6" t="n">
        <v>3384000</v>
      </c>
    </row>
    <row r="17" spans="1:3">
      <c r="A17" s="4" t="s">
        <v>55</v>
      </c>
      <c r="B17" s="6" t="n">
        <v>0</v>
      </c>
      <c r="C17" s="6" t="n">
        <v>302000</v>
      </c>
    </row>
    <row r="18" spans="1:3">
      <c r="A18" s="4" t="s">
        <v>56</v>
      </c>
      <c r="B18" s="6" t="n">
        <v>473000</v>
      </c>
      <c r="C18" s="6" t="n">
        <v>0</v>
      </c>
    </row>
    <row r="19" spans="1:3">
      <c r="A19" s="4" t="s">
        <v>57</v>
      </c>
      <c r="B19" s="6" t="n">
        <v>5748000</v>
      </c>
      <c r="C19" s="6" t="n">
        <v>3686000</v>
      </c>
    </row>
    <row r="20" spans="1:3">
      <c r="A20" s="4" t="s">
        <v>58</v>
      </c>
      <c r="B20" s="6" t="n">
        <v>12544000</v>
      </c>
      <c r="C20" s="6" t="n">
        <v>12296000</v>
      </c>
    </row>
    <row r="21" spans="1:3">
      <c r="A21" s="3" t="s">
        <v>59</v>
      </c>
    </row>
    <row r="22" spans="1:3">
      <c r="A22" s="4" t="s">
        <v>60</v>
      </c>
      <c r="B22" s="6" t="n">
        <v>17000</v>
      </c>
      <c r="C22" s="6" t="n">
        <v>15000</v>
      </c>
    </row>
    <row r="23" spans="1:3">
      <c r="A23" s="4" t="s">
        <v>61</v>
      </c>
      <c r="B23" s="6" t="n">
        <v>232580000</v>
      </c>
      <c r="C23" s="6" t="n">
        <v>230754000</v>
      </c>
    </row>
    <row r="24" spans="1:3">
      <c r="A24" s="4" t="s">
        <v>62</v>
      </c>
      <c r="B24" s="6" t="n">
        <v>-235537000</v>
      </c>
      <c r="C24" s="6" t="n">
        <v>-219461000</v>
      </c>
    </row>
    <row r="25" spans="1:3">
      <c r="A25" s="4" t="s">
        <v>63</v>
      </c>
      <c r="B25" s="6" t="n">
        <v>1821000</v>
      </c>
      <c r="C25" s="6" t="n">
        <v>17068000</v>
      </c>
    </row>
    <row r="26" spans="1:3">
      <c r="A26" s="4" t="s">
        <v>64</v>
      </c>
      <c r="B26" s="6" t="n">
        <v>-2878000</v>
      </c>
      <c r="C26" s="6" t="n">
        <v>-2909000</v>
      </c>
    </row>
    <row r="27" spans="1:3">
      <c r="A27" s="4" t="s">
        <v>65</v>
      </c>
      <c r="B27" s="6" t="n">
        <v>-1057000</v>
      </c>
      <c r="C27" s="6" t="n">
        <v>14159000</v>
      </c>
    </row>
    <row r="28" spans="1:3">
      <c r="A28" s="4" t="s">
        <v>66</v>
      </c>
      <c r="B28" s="6" t="n">
        <v>17235000</v>
      </c>
      <c r="C28" s="6" t="n">
        <v>30141000</v>
      </c>
    </row>
    <row r="29" spans="1:3">
      <c r="A29" s="4" t="s">
        <v>67</v>
      </c>
    </row>
    <row r="30" spans="1:3">
      <c r="A30" s="3" t="s">
        <v>59</v>
      </c>
    </row>
    <row r="31" spans="1:3">
      <c r="A31" s="4" t="s">
        <v>68</v>
      </c>
      <c r="B31" s="6" t="n">
        <v>4761000</v>
      </c>
      <c r="C31" s="6" t="n">
        <v>5760000</v>
      </c>
    </row>
    <row r="32" spans="1:3">
      <c r="A32" s="4" t="s">
        <v>65</v>
      </c>
      <c r="B32" s="5" t="n">
        <v>4761000</v>
      </c>
      <c r="C32" s="5" t="n">
        <v>576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6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5</v>
      </c>
      <c r="B1" s="2" t="s">
        <v>236</v>
      </c>
      <c r="C1" s="2" t="s">
        <v>1</v>
      </c>
    </row>
    <row r="2" spans="1:3">
      <c r="B2" s="2" t="s">
        <v>237</v>
      </c>
      <c r="C2" s="2" t="s">
        <v>2</v>
      </c>
    </row>
    <row r="3" spans="1:3">
      <c r="A3" s="3" t="s">
        <v>148</v>
      </c>
    </row>
    <row r="4" spans="1:3">
      <c r="A4" s="4" t="s">
        <v>238</v>
      </c>
      <c r="B4" s="9" t="n">
        <v>128.5</v>
      </c>
      <c r="C4" s="9" t="n">
        <v>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39</v>
      </c>
      <c r="B1" s="2" t="s">
        <v>2</v>
      </c>
      <c r="C1" s="2" t="s">
        <v>39</v>
      </c>
      <c r="D1" s="2" t="s">
        <v>240</v>
      </c>
    </row>
    <row r="2" spans="1:4">
      <c r="A2" s="3" t="s">
        <v>150</v>
      </c>
    </row>
    <row r="3" spans="1:4">
      <c r="A3" s="4" t="s">
        <v>241</v>
      </c>
      <c r="B3" s="5" t="n">
        <v>15045</v>
      </c>
      <c r="C3" s="5" t="n">
        <v>28918</v>
      </c>
      <c r="D3" s="5" t="n">
        <v>171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v>
      </c>
    </row>
    <row r="2" spans="1:2">
      <c r="B2" s="2" t="s">
        <v>2</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49</v>
      </c>
      <c r="B1" s="2" t="s">
        <v>1</v>
      </c>
    </row>
    <row r="2" spans="1:7">
      <c r="B2" s="2" t="s">
        <v>2</v>
      </c>
      <c r="C2" s="2" t="s">
        <v>39</v>
      </c>
      <c r="D2" s="2" t="s">
        <v>250</v>
      </c>
      <c r="E2" s="2" t="s">
        <v>251</v>
      </c>
      <c r="F2" s="2" t="s">
        <v>240</v>
      </c>
      <c r="G2" s="2" t="s">
        <v>252</v>
      </c>
    </row>
    <row r="3" spans="1:7">
      <c r="A3" s="3" t="s">
        <v>253</v>
      </c>
    </row>
    <row r="4" spans="1:7">
      <c r="A4" s="4" t="s">
        <v>254</v>
      </c>
      <c r="B4" s="5" t="n">
        <v>240000</v>
      </c>
      <c r="C4" s="5" t="n">
        <v>272000</v>
      </c>
    </row>
    <row r="5" spans="1:7">
      <c r="A5" s="4" t="s">
        <v>255</v>
      </c>
      <c r="B5" s="5" t="n">
        <v>15045000</v>
      </c>
      <c r="C5" s="6" t="n">
        <v>28918000</v>
      </c>
      <c r="F5" s="5" t="n">
        <v>17116000</v>
      </c>
    </row>
    <row r="6" spans="1:7">
      <c r="A6" s="4" t="s">
        <v>256</v>
      </c>
      <c r="B6" s="4" t="s">
        <v>257</v>
      </c>
    </row>
    <row r="7" spans="1:7">
      <c r="A7" s="4" t="s">
        <v>258</v>
      </c>
      <c r="B7" s="5" t="n">
        <v>700000</v>
      </c>
      <c r="C7" s="6" t="n">
        <v>700000</v>
      </c>
    </row>
    <row r="8" spans="1:7">
      <c r="A8" s="4" t="s">
        <v>259</v>
      </c>
      <c r="B8" s="6" t="n">
        <v>48000</v>
      </c>
      <c r="C8" s="6" t="n">
        <v>0</v>
      </c>
    </row>
    <row r="9" spans="1:7">
      <c r="A9" s="4" t="s">
        <v>260</v>
      </c>
      <c r="B9" s="6" t="n">
        <v>248000</v>
      </c>
      <c r="C9" s="6" t="n">
        <v>243000</v>
      </c>
    </row>
    <row r="10" spans="1:7">
      <c r="A10" s="4" t="s">
        <v>90</v>
      </c>
      <c r="B10" s="5" t="n">
        <v>-77000</v>
      </c>
      <c r="C10" s="5" t="n">
        <v>-54000</v>
      </c>
    </row>
    <row r="11" spans="1:7">
      <c r="A11" s="4" t="s">
        <v>261</v>
      </c>
      <c r="B11" s="6" t="n">
        <v>1523</v>
      </c>
      <c r="C11" s="6" t="n">
        <v>6562</v>
      </c>
    </row>
    <row r="12" spans="1:7">
      <c r="A12" s="4" t="s">
        <v>45</v>
      </c>
      <c r="B12" s="5" t="n">
        <v>419000</v>
      </c>
      <c r="C12" s="5" t="n">
        <v>0</v>
      </c>
      <c r="D12" s="5" t="n">
        <v>537000</v>
      </c>
    </row>
    <row r="13" spans="1:7">
      <c r="A13" s="4" t="s">
        <v>262</v>
      </c>
      <c r="B13" s="5" t="n">
        <v>249000</v>
      </c>
      <c r="C13" s="5" t="n">
        <v>0</v>
      </c>
      <c r="D13" s="5" t="n">
        <v>939000</v>
      </c>
    </row>
    <row r="14" spans="1:7">
      <c r="A14" s="4" t="s">
        <v>67</v>
      </c>
    </row>
    <row r="15" spans="1:7">
      <c r="A15" s="3" t="s">
        <v>253</v>
      </c>
    </row>
    <row r="16" spans="1:7">
      <c r="A16" s="4" t="s">
        <v>263</v>
      </c>
      <c r="B16" s="6" t="n">
        <v>6641736</v>
      </c>
      <c r="C16" s="6" t="n">
        <v>7966057</v>
      </c>
    </row>
    <row r="17" spans="1:7">
      <c r="A17" s="4" t="s">
        <v>260</v>
      </c>
      <c r="B17" s="5" t="n">
        <v>525000</v>
      </c>
      <c r="C17" s="5" t="n">
        <v>11681000</v>
      </c>
    </row>
    <row r="18" spans="1:7">
      <c r="A18" s="4" t="s">
        <v>264</v>
      </c>
      <c r="C18" s="6" t="n">
        <v>9200000</v>
      </c>
    </row>
    <row r="19" spans="1:7">
      <c r="A19" s="4" t="s">
        <v>90</v>
      </c>
      <c r="B19" s="6" t="n">
        <v>0</v>
      </c>
      <c r="C19" s="6" t="n">
        <v>0</v>
      </c>
    </row>
    <row r="20" spans="1:7">
      <c r="A20" s="4" t="s">
        <v>265</v>
      </c>
      <c r="B20" s="6" t="n">
        <v>525000</v>
      </c>
      <c r="C20" s="6" t="n">
        <v>2500000</v>
      </c>
    </row>
    <row r="21" spans="1:7">
      <c r="A21" s="4" t="s">
        <v>74</v>
      </c>
    </row>
    <row r="22" spans="1:7">
      <c r="A22" s="3" t="s">
        <v>253</v>
      </c>
    </row>
    <row r="23" spans="1:7">
      <c r="A23" s="4" t="s">
        <v>260</v>
      </c>
      <c r="B23" s="5" t="n">
        <v>248000</v>
      </c>
      <c r="C23" s="5" t="n">
        <v>243000</v>
      </c>
    </row>
    <row r="24" spans="1:7">
      <c r="A24" s="4" t="s">
        <v>265</v>
      </c>
      <c r="F24" s="5" t="n">
        <v>6900000</v>
      </c>
    </row>
    <row r="25" spans="1:7">
      <c r="A25" s="4" t="s">
        <v>266</v>
      </c>
    </row>
    <row r="26" spans="1:7">
      <c r="A26" s="3" t="s">
        <v>253</v>
      </c>
    </row>
    <row r="27" spans="1:7">
      <c r="A27" s="4" t="s">
        <v>263</v>
      </c>
      <c r="B27" s="6" t="n">
        <v>18714999</v>
      </c>
      <c r="C27" s="6" t="n">
        <v>18915850</v>
      </c>
    </row>
    <row r="28" spans="1:7">
      <c r="A28" s="4" t="s">
        <v>267</v>
      </c>
    </row>
    <row r="29" spans="1:7">
      <c r="A29" s="3" t="s">
        <v>253</v>
      </c>
    </row>
    <row r="30" spans="1:7">
      <c r="A30" s="4" t="s">
        <v>263</v>
      </c>
      <c r="B30" s="6" t="n">
        <v>2502012</v>
      </c>
      <c r="C30" s="6" t="n">
        <v>938982</v>
      </c>
    </row>
    <row r="31" spans="1:7">
      <c r="A31" s="4" t="s">
        <v>268</v>
      </c>
    </row>
    <row r="32" spans="1:7">
      <c r="A32" s="3" t="s">
        <v>253</v>
      </c>
    </row>
    <row r="33" spans="1:7">
      <c r="A33" s="4" t="s">
        <v>255</v>
      </c>
      <c r="B33" s="5" t="n">
        <v>98000</v>
      </c>
      <c r="C33" s="5" t="n">
        <v>98000</v>
      </c>
    </row>
    <row r="34" spans="1:7">
      <c r="A34" s="4" t="s">
        <v>269</v>
      </c>
    </row>
    <row r="35" spans="1:7">
      <c r="A35" s="3" t="s">
        <v>253</v>
      </c>
    </row>
    <row r="36" spans="1:7">
      <c r="A36" s="4" t="s">
        <v>256</v>
      </c>
      <c r="B36" s="4" t="s">
        <v>257</v>
      </c>
      <c r="E36" s="4" t="s">
        <v>270</v>
      </c>
    </row>
    <row r="37" spans="1:7">
      <c r="A37" s="4" t="s">
        <v>271</v>
      </c>
      <c r="B37" s="4" t="s">
        <v>272</v>
      </c>
      <c r="E37" s="4" t="s">
        <v>273</v>
      </c>
      <c r="G37" s="4" t="s">
        <v>274</v>
      </c>
    </row>
    <row r="38" spans="1:7">
      <c r="A38" s="4" t="s">
        <v>90</v>
      </c>
      <c r="B38" s="5" t="n">
        <v>2900000</v>
      </c>
      <c r="C38" s="5" t="n">
        <v>2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9</v>
      </c>
    </row>
    <row r="2" spans="1:3">
      <c r="A2" s="3" t="s">
        <v>154</v>
      </c>
    </row>
    <row r="3" spans="1:3">
      <c r="A3" s="4" t="s">
        <v>276</v>
      </c>
      <c r="B3" s="5" t="n">
        <v>622</v>
      </c>
      <c r="C3" s="5" t="n">
        <v>0</v>
      </c>
    </row>
    <row r="4" spans="1:3">
      <c r="A4" s="4" t="s">
        <v>277</v>
      </c>
      <c r="B4" s="6" t="n">
        <v>549</v>
      </c>
      <c r="C4" s="6" t="n">
        <v>419</v>
      </c>
    </row>
    <row r="5" spans="1:3">
      <c r="A5" s="4" t="s">
        <v>278</v>
      </c>
      <c r="B5" s="6" t="n">
        <v>134</v>
      </c>
      <c r="C5" s="6" t="n">
        <v>132</v>
      </c>
    </row>
    <row r="6" spans="1:3">
      <c r="A6" s="4" t="s">
        <v>279</v>
      </c>
      <c r="B6" s="6" t="n">
        <v>48</v>
      </c>
      <c r="C6" s="6" t="n">
        <v>0</v>
      </c>
    </row>
    <row r="7" spans="1:3">
      <c r="A7" s="4" t="s">
        <v>280</v>
      </c>
      <c r="B7" s="6" t="n">
        <v>25</v>
      </c>
      <c r="C7" s="6" t="n">
        <v>42</v>
      </c>
    </row>
    <row r="8" spans="1:3">
      <c r="A8" s="4" t="s">
        <v>281</v>
      </c>
      <c r="B8" s="6" t="n">
        <v>3</v>
      </c>
      <c r="C8" s="6" t="n">
        <v>0</v>
      </c>
    </row>
    <row r="9" spans="1:3">
      <c r="A9" s="4" t="s">
        <v>101</v>
      </c>
      <c r="B9" s="5" t="n">
        <v>1381</v>
      </c>
      <c r="C9" s="5" t="n">
        <v>5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9</v>
      </c>
    </row>
    <row r="2" spans="1:3">
      <c r="A2" s="4" t="s">
        <v>70</v>
      </c>
      <c r="B2" s="7" t="n">
        <v>0.001</v>
      </c>
      <c r="C2" s="7" t="n">
        <v>0.001</v>
      </c>
    </row>
    <row r="3" spans="1:3">
      <c r="A3" s="4" t="s">
        <v>71</v>
      </c>
      <c r="B3" s="6" t="n">
        <v>200000000</v>
      </c>
      <c r="C3" s="6" t="n">
        <v>200000000</v>
      </c>
    </row>
    <row r="4" spans="1:3">
      <c r="A4" s="4" t="s">
        <v>72</v>
      </c>
      <c r="B4" s="6" t="n">
        <v>16808758</v>
      </c>
      <c r="C4" s="6" t="n">
        <v>15484411</v>
      </c>
    </row>
    <row r="5" spans="1:3">
      <c r="A5" s="4" t="s">
        <v>73</v>
      </c>
      <c r="B5" s="6" t="n">
        <v>16806430</v>
      </c>
      <c r="C5" s="6" t="n">
        <v>15482083</v>
      </c>
    </row>
    <row r="6" spans="1:3">
      <c r="A6" s="4" t="s">
        <v>74</v>
      </c>
    </row>
    <row r="7" spans="1:3">
      <c r="A7" s="4" t="s">
        <v>75</v>
      </c>
      <c r="B7" s="7" t="n">
        <v>0.001</v>
      </c>
      <c r="C7" s="7" t="n">
        <v>0.001</v>
      </c>
    </row>
    <row r="8" spans="1:3">
      <c r="A8" s="4" t="s">
        <v>76</v>
      </c>
      <c r="B8" s="6" t="n">
        <v>10000000</v>
      </c>
      <c r="C8" s="6" t="n">
        <v>10000000</v>
      </c>
    </row>
    <row r="9" spans="1:3">
      <c r="A9" s="4" t="s">
        <v>77</v>
      </c>
      <c r="B9" s="6" t="n">
        <v>120000</v>
      </c>
      <c r="C9" s="6" t="n">
        <v>120000</v>
      </c>
    </row>
    <row r="10" spans="1:3">
      <c r="A10" s="4" t="s">
        <v>78</v>
      </c>
      <c r="B10" s="6" t="n">
        <v>120000</v>
      </c>
      <c r="C10" s="6" t="n">
        <v>120000</v>
      </c>
    </row>
    <row r="11" spans="1:3">
      <c r="A11" s="4" t="s">
        <v>67</v>
      </c>
    </row>
    <row r="12" spans="1:3">
      <c r="A12" s="4" t="s">
        <v>75</v>
      </c>
      <c r="B12" s="5" t="n">
        <v>1000</v>
      </c>
      <c r="C12" s="5" t="n">
        <v>1000</v>
      </c>
    </row>
    <row r="13" spans="1:3">
      <c r="A13" s="4" t="s">
        <v>76</v>
      </c>
      <c r="B13" s="6" t="n">
        <v>10000000</v>
      </c>
      <c r="C13" s="6" t="n">
        <v>10000000</v>
      </c>
    </row>
    <row r="14" spans="1:3">
      <c r="A14" s="4" t="s">
        <v>77</v>
      </c>
      <c r="B14" s="6" t="n">
        <v>7638</v>
      </c>
      <c r="C14" s="6" t="n">
        <v>9161</v>
      </c>
    </row>
    <row r="15" spans="1:3">
      <c r="A15" s="4" t="s">
        <v>78</v>
      </c>
      <c r="B15" s="6" t="n">
        <v>7638</v>
      </c>
      <c r="C15" s="6" t="n">
        <v>9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9</v>
      </c>
    </row>
    <row r="2" spans="1:3">
      <c r="A2" s="3" t="s">
        <v>44</v>
      </c>
    </row>
    <row r="3" spans="1:3">
      <c r="A3" s="4" t="s">
        <v>283</v>
      </c>
      <c r="B3" s="5" t="n">
        <v>1254</v>
      </c>
      <c r="C3" s="5" t="n">
        <v>1302</v>
      </c>
    </row>
    <row r="4" spans="1:3">
      <c r="A4" s="4" t="s">
        <v>284</v>
      </c>
      <c r="B4" s="6" t="n">
        <v>-887</v>
      </c>
      <c r="C4" s="6" t="n">
        <v>-695</v>
      </c>
    </row>
    <row r="5" spans="1:3">
      <c r="A5" s="4" t="s">
        <v>101</v>
      </c>
      <c r="B5" s="6" t="n">
        <v>367</v>
      </c>
      <c r="C5" s="6" t="n">
        <v>607</v>
      </c>
    </row>
    <row r="6" spans="1:3">
      <c r="A6" s="4" t="s">
        <v>285</v>
      </c>
    </row>
    <row r="7" spans="1:3">
      <c r="A7" s="3" t="s">
        <v>44</v>
      </c>
    </row>
    <row r="8" spans="1:3">
      <c r="A8" s="4" t="s">
        <v>283</v>
      </c>
      <c r="B8" s="6" t="n">
        <v>804</v>
      </c>
      <c r="C8" s="6" t="n">
        <v>852</v>
      </c>
    </row>
    <row r="9" spans="1:3">
      <c r="A9" s="4" t="s">
        <v>286</v>
      </c>
    </row>
    <row r="10" spans="1:3">
      <c r="A10" s="3" t="s">
        <v>44</v>
      </c>
    </row>
    <row r="11" spans="1:3">
      <c r="A11" s="4" t="s">
        <v>283</v>
      </c>
      <c r="B11" s="6" t="n">
        <v>439</v>
      </c>
      <c r="C11" s="6" t="n">
        <v>439</v>
      </c>
    </row>
    <row r="12" spans="1:3">
      <c r="A12" s="4" t="s">
        <v>287</v>
      </c>
    </row>
    <row r="13" spans="1:3">
      <c r="A13" s="3" t="s">
        <v>44</v>
      </c>
    </row>
    <row r="14" spans="1:3">
      <c r="A14" s="4" t="s">
        <v>283</v>
      </c>
      <c r="B14" s="5" t="n">
        <v>11</v>
      </c>
      <c r="C14" s="5"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9</v>
      </c>
    </row>
    <row r="2" spans="1:3">
      <c r="A2" s="3" t="s">
        <v>154</v>
      </c>
    </row>
    <row r="3" spans="1:3">
      <c r="A3" s="4" t="s">
        <v>289</v>
      </c>
      <c r="B3" s="5" t="n">
        <v>684</v>
      </c>
      <c r="C3" s="5" t="n">
        <v>674</v>
      </c>
    </row>
    <row r="4" spans="1:3">
      <c r="A4" s="4" t="s">
        <v>290</v>
      </c>
      <c r="B4" s="6" t="n">
        <v>635</v>
      </c>
      <c r="C4" s="6" t="n">
        <v>83</v>
      </c>
    </row>
    <row r="5" spans="1:3">
      <c r="A5" s="4" t="s">
        <v>291</v>
      </c>
      <c r="B5" s="6" t="n">
        <v>456</v>
      </c>
      <c r="C5" s="6" t="n">
        <v>150</v>
      </c>
    </row>
    <row r="6" spans="1:3">
      <c r="A6" s="4" t="s">
        <v>292</v>
      </c>
      <c r="B6" s="6" t="n">
        <v>1</v>
      </c>
      <c r="C6" s="6" t="n">
        <v>12</v>
      </c>
    </row>
    <row r="7" spans="1:3">
      <c r="A7" s="4" t="s">
        <v>101</v>
      </c>
      <c r="B7" s="5" t="n">
        <v>1776</v>
      </c>
      <c r="C7" s="5" t="n">
        <v>9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9</v>
      </c>
    </row>
    <row r="2" spans="1:3">
      <c r="A2" s="3" t="s">
        <v>154</v>
      </c>
    </row>
    <row r="3" spans="1:3">
      <c r="A3" s="4" t="s">
        <v>294</v>
      </c>
      <c r="B3" s="5" t="n">
        <v>858</v>
      </c>
      <c r="C3" s="5" t="n">
        <v>907</v>
      </c>
    </row>
    <row r="4" spans="1:3">
      <c r="A4" s="4" t="s">
        <v>295</v>
      </c>
      <c r="B4" s="6" t="n">
        <v>77</v>
      </c>
      <c r="C4" s="6" t="n">
        <v>118</v>
      </c>
    </row>
    <row r="5" spans="1:3">
      <c r="A5" s="4" t="s">
        <v>296</v>
      </c>
      <c r="B5" s="6" t="n">
        <v>0</v>
      </c>
      <c r="C5" s="6" t="n">
        <v>307</v>
      </c>
    </row>
    <row r="6" spans="1:3">
      <c r="A6" s="4" t="s">
        <v>101</v>
      </c>
      <c r="B6" s="5" t="n">
        <v>935</v>
      </c>
      <c r="C6" s="5" t="n">
        <v>13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297</v>
      </c>
      <c r="B1" s="2" t="s">
        <v>1</v>
      </c>
    </row>
    <row r="2" spans="1:3">
      <c r="B2" s="2" t="s">
        <v>2</v>
      </c>
      <c r="C2" s="2" t="s">
        <v>39</v>
      </c>
    </row>
    <row r="3" spans="1:3">
      <c r="A3" s="3" t="s">
        <v>298</v>
      </c>
    </row>
    <row r="4" spans="1:3">
      <c r="A4" s="4" t="s">
        <v>299</v>
      </c>
      <c r="B4" s="8" t="n">
        <v>0.42</v>
      </c>
      <c r="C4" s="8" t="n">
        <v>0.6899999999999999</v>
      </c>
    </row>
    <row r="5" spans="1:3">
      <c r="A5" s="4" t="s">
        <v>300</v>
      </c>
      <c r="B5" s="4" t="s">
        <v>301</v>
      </c>
      <c r="C5" s="4" t="s">
        <v>301</v>
      </c>
    </row>
    <row r="6" spans="1:3">
      <c r="A6" s="4" t="s">
        <v>302</v>
      </c>
      <c r="B6" s="4" t="s">
        <v>303</v>
      </c>
      <c r="C6" s="4" t="s">
        <v>304</v>
      </c>
    </row>
    <row r="7" spans="1:3">
      <c r="A7" s="4" t="s">
        <v>305</v>
      </c>
      <c r="B7" s="4" t="s">
        <v>306</v>
      </c>
      <c r="C7" s="4" t="s">
        <v>307</v>
      </c>
    </row>
    <row r="8" spans="1:3">
      <c r="A8" s="4" t="s">
        <v>308</v>
      </c>
      <c r="B8" s="4" t="s">
        <v>309</v>
      </c>
      <c r="C8" s="4" t="s">
        <v>310</v>
      </c>
    </row>
    <row r="9" spans="1:3">
      <c r="A9" s="4" t="s">
        <v>243</v>
      </c>
    </row>
    <row r="10" spans="1:3">
      <c r="A10" s="3" t="s">
        <v>298</v>
      </c>
    </row>
    <row r="11" spans="1:3">
      <c r="A11" s="4" t="s">
        <v>302</v>
      </c>
      <c r="C11" s="4" t="s">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311</v>
      </c>
      <c r="B1" s="2" t="s">
        <v>1</v>
      </c>
    </row>
    <row r="2" spans="1:4">
      <c r="B2" s="2" t="s">
        <v>2</v>
      </c>
      <c r="C2" s="2" t="s">
        <v>39</v>
      </c>
      <c r="D2" s="2" t="s">
        <v>240</v>
      </c>
    </row>
    <row r="3" spans="1:4">
      <c r="A3" s="3" t="s">
        <v>298</v>
      </c>
    </row>
    <row r="4" spans="1:4">
      <c r="A4" s="4" t="s">
        <v>312</v>
      </c>
      <c r="B4" s="6" t="n">
        <v>938982</v>
      </c>
      <c r="C4" s="6" t="n">
        <v>359076</v>
      </c>
    </row>
    <row r="5" spans="1:4">
      <c r="A5" s="4" t="s">
        <v>313</v>
      </c>
      <c r="B5" s="6" t="n">
        <v>1725000</v>
      </c>
      <c r="C5" s="6" t="n">
        <v>671500</v>
      </c>
    </row>
    <row r="6" spans="1:4">
      <c r="A6" s="4" t="s">
        <v>314</v>
      </c>
      <c r="B6" s="6" t="n">
        <v>0</v>
      </c>
    </row>
    <row r="7" spans="1:4">
      <c r="A7" s="4" t="s">
        <v>315</v>
      </c>
      <c r="B7" s="6" t="n">
        <v>-94738</v>
      </c>
      <c r="C7" s="6" t="n">
        <v>-78667</v>
      </c>
    </row>
    <row r="8" spans="1:4">
      <c r="A8" s="4" t="s">
        <v>316</v>
      </c>
      <c r="B8" s="6" t="n">
        <v>-67232</v>
      </c>
      <c r="C8" s="6" t="n">
        <v>-12927</v>
      </c>
    </row>
    <row r="9" spans="1:4">
      <c r="A9" s="4" t="s">
        <v>317</v>
      </c>
      <c r="B9" s="6" t="n">
        <v>2502012</v>
      </c>
      <c r="C9" s="6" t="n">
        <v>938982</v>
      </c>
      <c r="D9" s="6" t="n">
        <v>359076</v>
      </c>
    </row>
    <row r="10" spans="1:4">
      <c r="A10" s="4" t="s">
        <v>318</v>
      </c>
      <c r="B10" s="6" t="n">
        <v>358949</v>
      </c>
    </row>
    <row r="11" spans="1:4">
      <c r="A11" s="4" t="s">
        <v>319</v>
      </c>
      <c r="B11" s="8" t="n">
        <v>15.18</v>
      </c>
      <c r="C11" s="8" t="n">
        <v>53.93</v>
      </c>
    </row>
    <row r="12" spans="1:4">
      <c r="A12" s="4" t="s">
        <v>320</v>
      </c>
      <c r="B12" s="10" t="n">
        <v>0.42</v>
      </c>
      <c r="C12" s="10" t="n">
        <v>0.6899999999999999</v>
      </c>
    </row>
    <row r="13" spans="1:4">
      <c r="A13" s="4" t="s">
        <v>321</v>
      </c>
      <c r="B13" s="6" t="n">
        <v>0</v>
      </c>
    </row>
    <row r="14" spans="1:4">
      <c r="A14" s="4" t="s">
        <v>322</v>
      </c>
      <c r="B14" s="10" t="n">
        <v>58.25</v>
      </c>
      <c r="C14" s="10" t="n">
        <v>67.02</v>
      </c>
    </row>
    <row r="15" spans="1:4">
      <c r="A15" s="4" t="s">
        <v>323</v>
      </c>
      <c r="B15" s="10" t="n">
        <v>5.95</v>
      </c>
      <c r="C15" s="10" t="n">
        <v>23.72</v>
      </c>
    </row>
    <row r="16" spans="1:4">
      <c r="A16" s="4" t="s">
        <v>324</v>
      </c>
      <c r="B16" s="10" t="n">
        <v>3.62</v>
      </c>
      <c r="C16" s="8" t="n">
        <v>15.18</v>
      </c>
      <c r="D16" s="8" t="n">
        <v>53.93</v>
      </c>
    </row>
    <row r="17" spans="1:4">
      <c r="A17" s="4" t="s">
        <v>325</v>
      </c>
      <c r="B17" s="8" t="n">
        <v>21.92</v>
      </c>
    </row>
    <row r="18" spans="1:4">
      <c r="A18" s="4" t="s">
        <v>326</v>
      </c>
      <c r="B18" s="4" t="s">
        <v>327</v>
      </c>
      <c r="C18" s="4" t="s">
        <v>328</v>
      </c>
      <c r="D18" s="4" t="s">
        <v>329</v>
      </c>
    </row>
    <row r="19" spans="1:4">
      <c r="A19" s="4" t="s">
        <v>330</v>
      </c>
      <c r="B19" s="4" t="s">
        <v>331</v>
      </c>
    </row>
    <row r="20" spans="1:4">
      <c r="A20" s="4" t="s">
        <v>332</v>
      </c>
      <c r="B20" s="5" t="n">
        <v>0</v>
      </c>
    </row>
    <row r="21" spans="1:4">
      <c r="A21" s="4" t="s">
        <v>333</v>
      </c>
      <c r="B21" s="6" t="n">
        <v>153353</v>
      </c>
      <c r="D21" s="5" t="n">
        <v>1800</v>
      </c>
    </row>
    <row r="22" spans="1:4">
      <c r="A22" s="4" t="s">
        <v>334</v>
      </c>
      <c r="B22" s="6" t="n">
        <v>0</v>
      </c>
    </row>
    <row r="23" spans="1:4">
      <c r="A23" s="4" t="s">
        <v>335</v>
      </c>
      <c r="B23" s="5" t="n">
        <v>470000</v>
      </c>
      <c r="C23" s="5" t="n">
        <v>301000</v>
      </c>
    </row>
    <row r="24" spans="1:4">
      <c r="A24" s="4" t="s">
        <v>336</v>
      </c>
      <c r="B24" s="8" t="n">
        <v>0.27</v>
      </c>
      <c r="C24" s="8" t="n">
        <v>0.4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4" t="s">
        <v>339</v>
      </c>
    </row>
    <row r="4" spans="1:2">
      <c r="A4" s="3" t="s">
        <v>298</v>
      </c>
    </row>
    <row r="5" spans="1:2">
      <c r="A5" s="4" t="s">
        <v>340</v>
      </c>
      <c r="B5" s="5" t="n">
        <v>0</v>
      </c>
    </row>
    <row r="6" spans="1:2">
      <c r="A6" s="4" t="s">
        <v>341</v>
      </c>
      <c r="B6" s="5" t="n">
        <v>40</v>
      </c>
    </row>
    <row r="7" spans="1:2">
      <c r="A7" s="4" t="s">
        <v>342</v>
      </c>
      <c r="B7" s="6" t="n">
        <v>2431708</v>
      </c>
    </row>
    <row r="8" spans="1:2">
      <c r="A8" s="4" t="s">
        <v>343</v>
      </c>
      <c r="B8" s="8" t="n">
        <v>1.38</v>
      </c>
    </row>
    <row r="9" spans="1:2">
      <c r="A9" s="4" t="s">
        <v>344</v>
      </c>
      <c r="B9" s="4" t="s">
        <v>345</v>
      </c>
    </row>
    <row r="10" spans="1:2">
      <c r="A10" s="4" t="s">
        <v>346</v>
      </c>
      <c r="B10" s="6" t="n">
        <v>288645</v>
      </c>
    </row>
    <row r="11" spans="1:2">
      <c r="A11" s="4" t="s">
        <v>347</v>
      </c>
      <c r="B11" s="8" t="n">
        <v>7.56</v>
      </c>
    </row>
    <row r="12" spans="1:2">
      <c r="A12" s="4" t="s">
        <v>348</v>
      </c>
      <c r="B12" s="4" t="s">
        <v>349</v>
      </c>
    </row>
    <row r="13" spans="1:2">
      <c r="A13" s="4" t="s">
        <v>350</v>
      </c>
    </row>
    <row r="14" spans="1:2">
      <c r="A14" s="3" t="s">
        <v>298</v>
      </c>
    </row>
    <row r="15" spans="1:2">
      <c r="A15" s="4" t="s">
        <v>340</v>
      </c>
      <c r="B15" s="5" t="n">
        <v>41</v>
      </c>
    </row>
    <row r="16" spans="1:2">
      <c r="A16" s="4" t="s">
        <v>341</v>
      </c>
      <c r="B16" s="5" t="n">
        <v>70</v>
      </c>
    </row>
    <row r="17" spans="1:2">
      <c r="A17" s="4" t="s">
        <v>342</v>
      </c>
      <c r="B17" s="6" t="n">
        <v>8364</v>
      </c>
    </row>
    <row r="18" spans="1:2">
      <c r="A18" s="4" t="s">
        <v>343</v>
      </c>
      <c r="B18" s="8" t="n">
        <v>50.29</v>
      </c>
    </row>
    <row r="19" spans="1:2">
      <c r="A19" s="4" t="s">
        <v>344</v>
      </c>
      <c r="B19" s="4" t="s">
        <v>351</v>
      </c>
    </row>
    <row r="20" spans="1:2">
      <c r="A20" s="4" t="s">
        <v>346</v>
      </c>
      <c r="B20" s="6" t="n">
        <v>8364</v>
      </c>
    </row>
    <row r="21" spans="1:2">
      <c r="A21" s="4" t="s">
        <v>347</v>
      </c>
      <c r="B21" s="8" t="n">
        <v>50.29</v>
      </c>
    </row>
    <row r="22" spans="1:2">
      <c r="A22" s="4" t="s">
        <v>348</v>
      </c>
      <c r="B22" s="4" t="s">
        <v>351</v>
      </c>
    </row>
    <row r="23" spans="1:2">
      <c r="A23" s="4" t="s">
        <v>352</v>
      </c>
    </row>
    <row r="24" spans="1:2">
      <c r="A24" s="3" t="s">
        <v>298</v>
      </c>
    </row>
    <row r="25" spans="1:2">
      <c r="A25" s="4" t="s">
        <v>340</v>
      </c>
      <c r="B25" s="5" t="n">
        <v>71</v>
      </c>
    </row>
    <row r="26" spans="1:2">
      <c r="A26" s="4" t="s">
        <v>341</v>
      </c>
      <c r="B26" s="5" t="n">
        <v>102</v>
      </c>
    </row>
    <row r="27" spans="1:2">
      <c r="A27" s="4" t="s">
        <v>342</v>
      </c>
      <c r="B27" s="6" t="n">
        <v>61940</v>
      </c>
    </row>
    <row r="28" spans="1:2">
      <c r="A28" s="4" t="s">
        <v>343</v>
      </c>
      <c r="B28" s="8" t="n">
        <v>85.02</v>
      </c>
    </row>
    <row r="29" spans="1:2">
      <c r="A29" s="4" t="s">
        <v>344</v>
      </c>
      <c r="B29" s="4" t="s">
        <v>353</v>
      </c>
    </row>
    <row r="30" spans="1:2">
      <c r="A30" s="4" t="s">
        <v>346</v>
      </c>
      <c r="B30" s="6" t="n">
        <v>61940</v>
      </c>
    </row>
    <row r="31" spans="1:2">
      <c r="A31" s="4" t="s">
        <v>347</v>
      </c>
      <c r="B31" s="8" t="n">
        <v>85.02</v>
      </c>
    </row>
    <row r="32" spans="1:2">
      <c r="A32" s="4" t="s">
        <v>348</v>
      </c>
      <c r="B32"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24"/>
    <col customWidth="1" max="4" min="4" width="14"/>
    <col customWidth="1" max="5" min="5" width="14"/>
    <col customWidth="1" max="6" min="6" width="14"/>
  </cols>
  <sheetData>
    <row r="1" spans="1:6">
      <c r="A1" s="1" t="s">
        <v>354</v>
      </c>
      <c r="B1" s="2" t="s">
        <v>236</v>
      </c>
    </row>
    <row r="2" spans="1:6">
      <c r="B2" s="2" t="s">
        <v>355</v>
      </c>
      <c r="C2" s="2" t="s">
        <v>356</v>
      </c>
      <c r="D2" s="2" t="s">
        <v>2</v>
      </c>
      <c r="E2" s="2" t="s">
        <v>39</v>
      </c>
      <c r="F2" s="2" t="s">
        <v>357</v>
      </c>
    </row>
    <row r="3" spans="1:6">
      <c r="A3" s="4" t="s">
        <v>358</v>
      </c>
      <c r="B3" s="8" t="n">
        <v>0.88</v>
      </c>
      <c r="C3" s="8" t="n">
        <v>18.55</v>
      </c>
      <c r="E3" s="8" t="n">
        <v>0.5600000000000001</v>
      </c>
      <c r="F3" s="8" t="n">
        <v>61.25</v>
      </c>
    </row>
    <row r="4" spans="1:6">
      <c r="A4" s="4" t="s">
        <v>359</v>
      </c>
      <c r="C4" s="4" t="s">
        <v>360</v>
      </c>
      <c r="D4" s="4" t="s">
        <v>248</v>
      </c>
    </row>
    <row r="5" spans="1:6">
      <c r="A5" s="4" t="s">
        <v>361</v>
      </c>
    </row>
    <row r="6" spans="1:6">
      <c r="A6" s="4" t="s">
        <v>362</v>
      </c>
      <c r="B6" s="4" t="s">
        <v>363</v>
      </c>
      <c r="C6" s="4" t="s">
        <v>364</v>
      </c>
    </row>
    <row r="7" spans="1:6">
      <c r="A7" s="4" t="s">
        <v>365</v>
      </c>
    </row>
    <row r="8" spans="1:6">
      <c r="A8" s="4" t="s">
        <v>362</v>
      </c>
      <c r="B8" s="4" t="s">
        <v>366</v>
      </c>
      <c r="C8" s="4" t="s">
        <v>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25"/>
    <col customWidth="1" max="6" min="6" width="14"/>
    <col customWidth="1" max="7" min="7" width="14"/>
  </cols>
  <sheetData>
    <row r="1" spans="1:7">
      <c r="A1" s="1" t="s">
        <v>354</v>
      </c>
      <c r="B1" s="2" t="s">
        <v>357</v>
      </c>
      <c r="C1" s="2" t="s">
        <v>357</v>
      </c>
      <c r="D1" s="2" t="s">
        <v>368</v>
      </c>
      <c r="E1" s="2" t="s">
        <v>39</v>
      </c>
      <c r="F1" s="2" t="s">
        <v>355</v>
      </c>
      <c r="G1" s="2" t="s">
        <v>356</v>
      </c>
    </row>
    <row r="2" spans="1:7">
      <c r="A2" s="3" t="s">
        <v>369</v>
      </c>
    </row>
    <row r="3" spans="1:7">
      <c r="A3" s="4" t="s">
        <v>358</v>
      </c>
      <c r="B3" s="8" t="n">
        <v>61.25</v>
      </c>
      <c r="C3" s="8" t="n">
        <v>61.25</v>
      </c>
      <c r="E3" s="8" t="n">
        <v>0.5600000000000001</v>
      </c>
      <c r="F3" s="8" t="n">
        <v>0.88</v>
      </c>
      <c r="G3" s="8" t="n">
        <v>18.55</v>
      </c>
    </row>
    <row r="4" spans="1:7">
      <c r="A4" s="4" t="s">
        <v>302</v>
      </c>
      <c r="B4" s="4" t="s">
        <v>370</v>
      </c>
      <c r="E4" s="4" t="s">
        <v>371</v>
      </c>
    </row>
    <row r="5" spans="1:7">
      <c r="A5" s="4" t="s">
        <v>372</v>
      </c>
      <c r="B5" s="4" t="s">
        <v>373</v>
      </c>
      <c r="E5" s="4" t="s">
        <v>374</v>
      </c>
    </row>
    <row r="6" spans="1:7">
      <c r="A6" s="4" t="s">
        <v>359</v>
      </c>
      <c r="B6" s="4" t="s">
        <v>248</v>
      </c>
      <c r="C6" s="4" t="s">
        <v>248</v>
      </c>
      <c r="E6" s="4" t="s">
        <v>375</v>
      </c>
    </row>
    <row r="7" spans="1:7">
      <c r="A7" s="4" t="s">
        <v>376</v>
      </c>
    </row>
    <row r="8" spans="1:7">
      <c r="A8" s="3" t="s">
        <v>369</v>
      </c>
    </row>
    <row r="9" spans="1:7">
      <c r="A9" s="4" t="s">
        <v>358</v>
      </c>
      <c r="D9" s="8" t="n">
        <v>31.15</v>
      </c>
      <c r="E9" s="8" t="n">
        <v>0.5600000000000001</v>
      </c>
    </row>
    <row r="10" spans="1:7">
      <c r="A10" s="4" t="s">
        <v>302</v>
      </c>
      <c r="D10" s="4" t="s">
        <v>364</v>
      </c>
      <c r="E10" s="4" t="s">
        <v>377</v>
      </c>
    </row>
    <row r="11" spans="1:7">
      <c r="A11" s="4" t="s">
        <v>372</v>
      </c>
      <c r="D11" s="4" t="s">
        <v>378</v>
      </c>
      <c r="E11" s="4" t="s">
        <v>379</v>
      </c>
    </row>
    <row r="12" spans="1:7">
      <c r="A12" s="4" t="s">
        <v>359</v>
      </c>
      <c r="D12" s="4" t="s">
        <v>310</v>
      </c>
      <c r="E12"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9</v>
      </c>
    </row>
    <row r="3" spans="1:3">
      <c r="A3" s="3" t="s">
        <v>191</v>
      </c>
    </row>
    <row r="4" spans="1:3">
      <c r="A4" s="4" t="s">
        <v>382</v>
      </c>
      <c r="C4" s="5" t="n">
        <v>4083</v>
      </c>
    </row>
    <row r="5" spans="1:3">
      <c r="A5" s="4" t="s">
        <v>86</v>
      </c>
      <c r="B5" s="5" t="n">
        <v>0</v>
      </c>
      <c r="C5" s="5" t="n">
        <v>-40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9</v>
      </c>
    </row>
    <row r="3" spans="1:3">
      <c r="A3" s="3" t="s">
        <v>156</v>
      </c>
    </row>
    <row r="4" spans="1:3">
      <c r="A4" s="4" t="s">
        <v>384</v>
      </c>
      <c r="B4" s="6" t="n">
        <v>18915851</v>
      </c>
      <c r="C4" s="6" t="n">
        <v>915138</v>
      </c>
    </row>
    <row r="5" spans="1:3">
      <c r="A5" s="4" t="s">
        <v>385</v>
      </c>
      <c r="C5" s="6" t="n">
        <v>18000713</v>
      </c>
    </row>
    <row r="6" spans="1:3">
      <c r="A6" s="4" t="s">
        <v>386</v>
      </c>
      <c r="B6" s="6" t="n">
        <v>0</v>
      </c>
      <c r="C6" s="6" t="n">
        <v>0</v>
      </c>
    </row>
    <row r="7" spans="1:3">
      <c r="A7" s="4" t="s">
        <v>387</v>
      </c>
      <c r="B7" s="6" t="n">
        <v>-200852</v>
      </c>
    </row>
    <row r="8" spans="1:3">
      <c r="A8" s="4" t="s">
        <v>388</v>
      </c>
      <c r="B8" s="6" t="n">
        <v>18714999</v>
      </c>
      <c r="C8" s="6" t="n">
        <v>18915851</v>
      </c>
    </row>
    <row r="9" spans="1:3">
      <c r="A9" s="4" t="s">
        <v>319</v>
      </c>
      <c r="B9" s="8" t="n">
        <v>3.85</v>
      </c>
      <c r="C9" s="8" t="n">
        <v>52.5</v>
      </c>
    </row>
    <row r="10" spans="1:3">
      <c r="A10" s="4" t="s">
        <v>320</v>
      </c>
      <c r="C10" s="10" t="n">
        <v>1.38</v>
      </c>
    </row>
    <row r="11" spans="1:3">
      <c r="A11" s="4" t="s">
        <v>321</v>
      </c>
      <c r="B11" s="6" t="n">
        <v>0</v>
      </c>
      <c r="C11" s="6" t="n">
        <v>0</v>
      </c>
    </row>
    <row r="12" spans="1:3">
      <c r="A12" s="4" t="s">
        <v>323</v>
      </c>
      <c r="B12" s="10" t="n">
        <v>61.25</v>
      </c>
    </row>
    <row r="13" spans="1:3">
      <c r="A13" s="4" t="s">
        <v>324</v>
      </c>
      <c r="B13" s="8" t="n">
        <v>3.24</v>
      </c>
      <c r="C13" s="8" t="n">
        <v>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4580</v>
      </c>
      <c r="C4" s="5" t="n">
        <v>5727</v>
      </c>
    </row>
    <row r="5" spans="1:3">
      <c r="A5" s="4" t="s">
        <v>82</v>
      </c>
      <c r="B5" s="6" t="n">
        <v>11083</v>
      </c>
      <c r="C5" s="6" t="n">
        <v>11844</v>
      </c>
    </row>
    <row r="6" spans="1:3">
      <c r="A6" s="4" t="s">
        <v>83</v>
      </c>
      <c r="B6" s="6" t="n">
        <v>15663</v>
      </c>
      <c r="C6" s="6" t="n">
        <v>17571</v>
      </c>
    </row>
    <row r="7" spans="1:3">
      <c r="A7" s="4" t="s">
        <v>84</v>
      </c>
      <c r="B7" s="6" t="n">
        <v>-15663</v>
      </c>
      <c r="C7" s="6" t="n">
        <v>-17571</v>
      </c>
    </row>
    <row r="8" spans="1:3">
      <c r="A8" s="3" t="s">
        <v>85</v>
      </c>
    </row>
    <row r="9" spans="1:3">
      <c r="A9" s="4" t="s">
        <v>86</v>
      </c>
      <c r="B9" s="6" t="n">
        <v>0</v>
      </c>
      <c r="C9" s="6" t="n">
        <v>4083</v>
      </c>
    </row>
    <row r="10" spans="1:3">
      <c r="A10" s="4" t="s">
        <v>87</v>
      </c>
      <c r="B10" s="6" t="n">
        <v>283</v>
      </c>
      <c r="C10" s="6" t="n">
        <v>67</v>
      </c>
    </row>
    <row r="11" spans="1:3">
      <c r="A11" s="4" t="s">
        <v>88</v>
      </c>
      <c r="B11" s="6" t="n">
        <v>283</v>
      </c>
      <c r="C11" s="6" t="n">
        <v>4150</v>
      </c>
    </row>
    <row r="12" spans="1:3">
      <c r="A12" s="4" t="s">
        <v>89</v>
      </c>
      <c r="B12" s="6" t="n">
        <v>-15380</v>
      </c>
      <c r="C12" s="6" t="n">
        <v>-13421</v>
      </c>
    </row>
    <row r="13" spans="1:3">
      <c r="A13" s="4" t="s">
        <v>90</v>
      </c>
      <c r="B13" s="6" t="n">
        <v>-77</v>
      </c>
      <c r="C13" s="6" t="n">
        <v>-54</v>
      </c>
    </row>
    <row r="14" spans="1:3">
      <c r="A14" s="4" t="s">
        <v>91</v>
      </c>
      <c r="B14" s="6" t="n">
        <v>-15303</v>
      </c>
      <c r="C14" s="6" t="n">
        <v>-13367</v>
      </c>
    </row>
    <row r="15" spans="1:3">
      <c r="A15" s="4" t="s">
        <v>92</v>
      </c>
      <c r="B15" s="6" t="n">
        <v>-248</v>
      </c>
      <c r="C15" s="6" t="n">
        <v>-243</v>
      </c>
    </row>
    <row r="16" spans="1:3">
      <c r="A16" s="4" t="s">
        <v>93</v>
      </c>
      <c r="B16" s="5" t="n">
        <v>-16076</v>
      </c>
      <c r="C16" s="5" t="n">
        <v>-25291</v>
      </c>
    </row>
    <row r="17" spans="1:3">
      <c r="A17" s="4" t="s">
        <v>94</v>
      </c>
      <c r="B17" s="8" t="n">
        <v>-0.98</v>
      </c>
      <c r="C17" s="8" t="n">
        <v>-4.06</v>
      </c>
    </row>
    <row r="18" spans="1:3">
      <c r="A18" s="4" t="s">
        <v>95</v>
      </c>
      <c r="B18" s="6" t="n">
        <v>16438201</v>
      </c>
      <c r="C18" s="6" t="n">
        <v>6232442</v>
      </c>
    </row>
    <row r="19" spans="1:3">
      <c r="A19" s="4" t="s">
        <v>74</v>
      </c>
    </row>
    <row r="20" spans="1:3">
      <c r="A20" s="3" t="s">
        <v>85</v>
      </c>
    </row>
    <row r="21" spans="1:3">
      <c r="A21" s="4" t="s">
        <v>92</v>
      </c>
      <c r="B21" s="5" t="n">
        <v>-248</v>
      </c>
      <c r="C21" s="5" t="n">
        <v>-243</v>
      </c>
    </row>
    <row r="22" spans="1:3">
      <c r="A22" s="4" t="s">
        <v>67</v>
      </c>
    </row>
    <row r="23" spans="1:3">
      <c r="A23" s="3" t="s">
        <v>85</v>
      </c>
    </row>
    <row r="24" spans="1:3">
      <c r="A24" s="4" t="s">
        <v>90</v>
      </c>
      <c r="B24" s="6" t="n">
        <v>0</v>
      </c>
      <c r="C24" s="6" t="n">
        <v>0</v>
      </c>
    </row>
    <row r="25" spans="1:3">
      <c r="A25" s="4" t="s">
        <v>91</v>
      </c>
      <c r="B25" s="6" t="n">
        <v>0</v>
      </c>
      <c r="C25" s="6" t="n">
        <v>0</v>
      </c>
    </row>
    <row r="26" spans="1:3">
      <c r="A26" s="4" t="s">
        <v>92</v>
      </c>
      <c r="B26" s="5" t="n">
        <v>-525</v>
      </c>
      <c r="C26" s="5" t="n">
        <v>-11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24"/>
    <col customWidth="1" max="4" min="4" width="14"/>
    <col customWidth="1" max="5" min="5" width="14"/>
    <col customWidth="1" max="6" min="6" width="14"/>
  </cols>
  <sheetData>
    <row r="1" spans="1:6">
      <c r="A1" s="1" t="s">
        <v>354</v>
      </c>
      <c r="B1" s="2" t="s">
        <v>236</v>
      </c>
    </row>
    <row r="2" spans="1:6">
      <c r="B2" s="2" t="s">
        <v>355</v>
      </c>
      <c r="C2" s="2" t="s">
        <v>356</v>
      </c>
      <c r="D2" s="2" t="s">
        <v>2</v>
      </c>
      <c r="E2" s="2" t="s">
        <v>39</v>
      </c>
      <c r="F2" s="2" t="s">
        <v>357</v>
      </c>
    </row>
    <row r="3" spans="1:6">
      <c r="A3" s="4" t="s">
        <v>358</v>
      </c>
      <c r="B3" s="8" t="n">
        <v>0.88</v>
      </c>
      <c r="C3" s="8" t="n">
        <v>18.55</v>
      </c>
      <c r="E3" s="8" t="n">
        <v>0.5600000000000001</v>
      </c>
      <c r="F3" s="8" t="n">
        <v>61.25</v>
      </c>
    </row>
    <row r="4" spans="1:6">
      <c r="A4" s="4" t="s">
        <v>359</v>
      </c>
      <c r="C4" s="4" t="s">
        <v>360</v>
      </c>
      <c r="D4" s="4" t="s">
        <v>248</v>
      </c>
    </row>
    <row r="5" spans="1:6">
      <c r="A5" s="4" t="s">
        <v>361</v>
      </c>
    </row>
    <row r="6" spans="1:6">
      <c r="A6" s="4" t="s">
        <v>362</v>
      </c>
      <c r="B6" s="4" t="s">
        <v>363</v>
      </c>
      <c r="C6" s="4" t="s">
        <v>364</v>
      </c>
    </row>
    <row r="7" spans="1:6">
      <c r="A7" s="4" t="s">
        <v>365</v>
      </c>
    </row>
    <row r="8" spans="1:6">
      <c r="A8" s="4" t="s">
        <v>362</v>
      </c>
      <c r="B8" s="4" t="s">
        <v>366</v>
      </c>
      <c r="C8"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38</v>
      </c>
    </row>
    <row r="3" spans="1:2">
      <c r="A3" s="4" t="s">
        <v>390</v>
      </c>
    </row>
    <row r="4" spans="1:2">
      <c r="A4" s="3" t="s">
        <v>298</v>
      </c>
    </row>
    <row r="5" spans="1:2">
      <c r="A5" s="4" t="s">
        <v>391</v>
      </c>
      <c r="B5" s="8" t="n">
        <v>1.38</v>
      </c>
    </row>
    <row r="6" spans="1:2">
      <c r="A6" s="4" t="s">
        <v>392</v>
      </c>
      <c r="B6" s="6" t="n">
        <v>17999999</v>
      </c>
    </row>
    <row r="7" spans="1:2">
      <c r="A7" s="4" t="s">
        <v>393</v>
      </c>
      <c r="B7" s="6" t="n">
        <v>17999999</v>
      </c>
    </row>
    <row r="8" spans="1:2">
      <c r="A8" s="4" t="s">
        <v>394</v>
      </c>
      <c r="B8" s="4" t="s">
        <v>395</v>
      </c>
    </row>
    <row r="9" spans="1:2">
      <c r="A9" s="4" t="s">
        <v>396</v>
      </c>
    </row>
    <row r="10" spans="1:2">
      <c r="A10" s="3" t="s">
        <v>298</v>
      </c>
    </row>
    <row r="11" spans="1:2">
      <c r="A11" s="4" t="s">
        <v>391</v>
      </c>
      <c r="B11" s="8" t="n">
        <v>18.2</v>
      </c>
    </row>
    <row r="12" spans="1:2">
      <c r="A12" s="4" t="s">
        <v>392</v>
      </c>
      <c r="B12" s="6" t="n">
        <v>714</v>
      </c>
    </row>
    <row r="13" spans="1:2">
      <c r="A13" s="4" t="s">
        <v>393</v>
      </c>
      <c r="B13" s="6" t="n">
        <v>714</v>
      </c>
    </row>
    <row r="14" spans="1:2">
      <c r="A14" s="4" t="s">
        <v>394</v>
      </c>
      <c r="B14" s="4" t="s">
        <v>397</v>
      </c>
    </row>
    <row r="15" spans="1:2">
      <c r="A15" s="4" t="s">
        <v>398</v>
      </c>
    </row>
    <row r="16" spans="1:2">
      <c r="A16" s="3" t="s">
        <v>298</v>
      </c>
    </row>
    <row r="17" spans="1:2">
      <c r="A17" s="4" t="s">
        <v>391</v>
      </c>
      <c r="B17" s="8" t="n">
        <v>50.05</v>
      </c>
    </row>
    <row r="18" spans="1:2">
      <c r="A18" s="4" t="s">
        <v>392</v>
      </c>
      <c r="B18" s="6" t="n">
        <v>714286</v>
      </c>
    </row>
    <row r="19" spans="1:2">
      <c r="A19" s="4" t="s">
        <v>393</v>
      </c>
      <c r="B19" s="6" t="n">
        <v>714286</v>
      </c>
    </row>
    <row r="20" spans="1:2">
      <c r="A20" s="4" t="s">
        <v>394</v>
      </c>
      <c r="B20" s="4" t="s">
        <v>399</v>
      </c>
    </row>
    <row r="21" spans="1:2">
      <c r="A21" s="4" t="s">
        <v>400</v>
      </c>
    </row>
    <row r="22" spans="1:2">
      <c r="A22" s="3" t="s">
        <v>298</v>
      </c>
    </row>
    <row r="23" spans="1:2">
      <c r="A23" s="4" t="s">
        <v>391</v>
      </c>
      <c r="B23" s="8" t="n">
        <v>3.24</v>
      </c>
    </row>
    <row r="24" spans="1:2">
      <c r="A24" s="4" t="s">
        <v>392</v>
      </c>
      <c r="B24" s="6" t="n">
        <v>18714999</v>
      </c>
    </row>
    <row r="25" spans="1:2">
      <c r="A25" s="4" t="s">
        <v>393</v>
      </c>
      <c r="B25" s="6" t="n">
        <v>18714999</v>
      </c>
    </row>
    <row r="26" spans="1:2">
      <c r="A26" s="4" t="s">
        <v>394</v>
      </c>
      <c r="B26"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s>
  <sheetData>
    <row r="1" spans="1:17">
      <c r="A1" s="1" t="s">
        <v>402</v>
      </c>
      <c r="B1" s="2" t="s">
        <v>403</v>
      </c>
      <c r="C1" s="2" t="s">
        <v>404</v>
      </c>
      <c r="D1" s="2" t="s">
        <v>355</v>
      </c>
      <c r="E1" s="2" t="s">
        <v>357</v>
      </c>
      <c r="F1" s="2" t="s">
        <v>368</v>
      </c>
      <c r="G1" s="2" t="s">
        <v>405</v>
      </c>
      <c r="H1" s="2" t="s">
        <v>2</v>
      </c>
      <c r="I1" s="2" t="s">
        <v>39</v>
      </c>
      <c r="J1" s="2" t="s">
        <v>406</v>
      </c>
      <c r="K1" s="2" t="s">
        <v>407</v>
      </c>
      <c r="L1" s="2" t="s">
        <v>356</v>
      </c>
      <c r="M1" s="2" t="s">
        <v>408</v>
      </c>
      <c r="N1" s="2" t="s">
        <v>409</v>
      </c>
      <c r="O1" s="2" t="s">
        <v>410</v>
      </c>
      <c r="P1" s="2" t="s">
        <v>411</v>
      </c>
      <c r="Q1" s="2" t="s">
        <v>412</v>
      </c>
    </row>
    <row r="2" spans="1:17">
      <c r="A2" s="3" t="s">
        <v>298</v>
      </c>
    </row>
    <row r="3" spans="1:17">
      <c r="A3" s="4" t="s">
        <v>413</v>
      </c>
      <c r="H3" s="5" t="n">
        <v>681000</v>
      </c>
    </row>
    <row r="4" spans="1:17">
      <c r="A4" s="4" t="s">
        <v>414</v>
      </c>
      <c r="H4" s="6" t="n">
        <v>0</v>
      </c>
      <c r="I4" s="5" t="n">
        <v>0</v>
      </c>
    </row>
    <row r="5" spans="1:17">
      <c r="A5" s="4" t="s">
        <v>415</v>
      </c>
      <c r="D5" s="5" t="n">
        <v>1000</v>
      </c>
    </row>
    <row r="6" spans="1:17">
      <c r="A6" s="4" t="s">
        <v>416</v>
      </c>
      <c r="D6" s="6" t="n">
        <v>13672173</v>
      </c>
    </row>
    <row r="7" spans="1:17">
      <c r="A7" s="4" t="s">
        <v>417</v>
      </c>
      <c r="C7" s="5" t="n">
        <v>18600000</v>
      </c>
      <c r="H7" s="6" t="n">
        <v>0</v>
      </c>
      <c r="I7" s="6" t="n">
        <v>12172000</v>
      </c>
    </row>
    <row r="8" spans="1:17">
      <c r="A8" s="4" t="s">
        <v>418</v>
      </c>
      <c r="L8" s="5" t="n">
        <v>9000</v>
      </c>
    </row>
    <row r="9" spans="1:17">
      <c r="A9" s="4" t="s">
        <v>419</v>
      </c>
      <c r="D9" s="6" t="n">
        <v>13672173</v>
      </c>
    </row>
    <row r="10" spans="1:17">
      <c r="A10" s="4" t="s">
        <v>420</v>
      </c>
      <c r="H10" s="6" t="n">
        <v>0</v>
      </c>
      <c r="I10" s="5" t="n">
        <v>-4083000</v>
      </c>
    </row>
    <row r="11" spans="1:17">
      <c r="A11" s="4" t="s">
        <v>421</v>
      </c>
      <c r="D11" s="8" t="n">
        <v>1.38</v>
      </c>
      <c r="J11" s="8" t="n">
        <v>1.38</v>
      </c>
    </row>
    <row r="12" spans="1:17">
      <c r="A12" s="4" t="s">
        <v>422</v>
      </c>
      <c r="D12" s="8" t="n">
        <v>0.88</v>
      </c>
      <c r="E12" s="8" t="n">
        <v>61.25</v>
      </c>
      <c r="I12" s="8" t="n">
        <v>0.5600000000000001</v>
      </c>
      <c r="L12" s="8" t="n">
        <v>18.55</v>
      </c>
    </row>
    <row r="13" spans="1:17">
      <c r="A13" s="4" t="s">
        <v>423</v>
      </c>
    </row>
    <row r="14" spans="1:17">
      <c r="A14" s="3" t="s">
        <v>298</v>
      </c>
    </row>
    <row r="15" spans="1:17">
      <c r="A15" s="4" t="s">
        <v>418</v>
      </c>
      <c r="F15" s="5" t="n">
        <v>15700000</v>
      </c>
      <c r="H15" s="6" t="n">
        <v>100000000</v>
      </c>
      <c r="I15" s="5" t="n">
        <v>100000000</v>
      </c>
    </row>
    <row r="16" spans="1:17">
      <c r="A16" s="4" t="s">
        <v>424</v>
      </c>
      <c r="F16" s="6" t="n">
        <v>714286</v>
      </c>
    </row>
    <row r="17" spans="1:17">
      <c r="A17" s="4" t="s">
        <v>419</v>
      </c>
      <c r="F17" s="6" t="n">
        <v>1428571</v>
      </c>
    </row>
    <row r="18" spans="1:17">
      <c r="A18" s="4" t="s">
        <v>420</v>
      </c>
      <c r="I18" s="6" t="n">
        <v>3700000</v>
      </c>
    </row>
    <row r="19" spans="1:17">
      <c r="A19" s="4" t="s">
        <v>425</v>
      </c>
      <c r="F19" s="5" t="n">
        <v>35</v>
      </c>
    </row>
    <row r="20" spans="1:17">
      <c r="A20" s="4" t="s">
        <v>426</v>
      </c>
    </row>
    <row r="21" spans="1:17">
      <c r="A21" s="3" t="s">
        <v>298</v>
      </c>
    </row>
    <row r="22" spans="1:17">
      <c r="A22" s="4" t="s">
        <v>427</v>
      </c>
      <c r="D22" s="6" t="n">
        <v>2520000</v>
      </c>
    </row>
    <row r="23" spans="1:17">
      <c r="A23" s="4" t="s">
        <v>422</v>
      </c>
      <c r="D23" s="8" t="n">
        <v>1.15</v>
      </c>
    </row>
    <row r="24" spans="1:17">
      <c r="A24" s="4" t="s">
        <v>428</v>
      </c>
    </row>
    <row r="25" spans="1:17">
      <c r="A25" s="3" t="s">
        <v>298</v>
      </c>
    </row>
    <row r="26" spans="1:17">
      <c r="A26" s="4" t="s">
        <v>427</v>
      </c>
      <c r="D26" s="6" t="n">
        <v>15723</v>
      </c>
    </row>
    <row r="27" spans="1:17">
      <c r="A27" s="4" t="s">
        <v>422</v>
      </c>
      <c r="D27" s="5" t="n">
        <v>1000</v>
      </c>
    </row>
    <row r="28" spans="1:17">
      <c r="A28" s="4" t="s">
        <v>429</v>
      </c>
    </row>
    <row r="29" spans="1:17">
      <c r="A29" s="3" t="s">
        <v>298</v>
      </c>
    </row>
    <row r="30" spans="1:17">
      <c r="A30" s="4" t="s">
        <v>421</v>
      </c>
      <c r="F30" s="10" t="n">
        <v>50.05</v>
      </c>
    </row>
    <row r="31" spans="1:17">
      <c r="A31" s="4" t="s">
        <v>430</v>
      </c>
    </row>
    <row r="32" spans="1:17">
      <c r="A32" s="3" t="s">
        <v>298</v>
      </c>
    </row>
    <row r="33" spans="1:17">
      <c r="A33" s="4" t="s">
        <v>421</v>
      </c>
      <c r="F33" s="8" t="n">
        <v>60.2</v>
      </c>
    </row>
    <row r="34" spans="1:17">
      <c r="A34" s="4" t="s">
        <v>266</v>
      </c>
    </row>
    <row r="35" spans="1:17">
      <c r="A35" s="3" t="s">
        <v>298</v>
      </c>
    </row>
    <row r="36" spans="1:17">
      <c r="A36" s="4" t="s">
        <v>431</v>
      </c>
      <c r="L36" s="6" t="n">
        <v>714</v>
      </c>
    </row>
    <row r="37" spans="1:17">
      <c r="A37" s="4" t="s">
        <v>432</v>
      </c>
    </row>
    <row r="38" spans="1:17">
      <c r="A38" s="3" t="s">
        <v>298</v>
      </c>
    </row>
    <row r="39" spans="1:17">
      <c r="A39" s="4" t="s">
        <v>433</v>
      </c>
      <c r="H39" s="5" t="n">
        <v>300000</v>
      </c>
      <c r="I39" s="5" t="n">
        <v>1800000</v>
      </c>
    </row>
    <row r="40" spans="1:17">
      <c r="A40" s="4" t="s">
        <v>434</v>
      </c>
    </row>
    <row r="41" spans="1:17">
      <c r="A41" s="3" t="s">
        <v>298</v>
      </c>
    </row>
    <row r="42" spans="1:17">
      <c r="A42" s="4" t="s">
        <v>435</v>
      </c>
      <c r="H42" s="6" t="n">
        <v>1725000</v>
      </c>
      <c r="I42" s="6" t="n">
        <v>671500</v>
      </c>
    </row>
    <row r="43" spans="1:17">
      <c r="A43" s="4" t="s">
        <v>436</v>
      </c>
    </row>
    <row r="44" spans="1:17">
      <c r="A44" s="3" t="s">
        <v>298</v>
      </c>
    </row>
    <row r="45" spans="1:17">
      <c r="A45" s="4" t="s">
        <v>433</v>
      </c>
      <c r="H45" s="5" t="n">
        <v>45000</v>
      </c>
      <c r="I45" s="5" t="n">
        <v>297000</v>
      </c>
    </row>
    <row r="46" spans="1:17">
      <c r="A46" s="4" t="s">
        <v>437</v>
      </c>
    </row>
    <row r="47" spans="1:17">
      <c r="A47" s="3" t="s">
        <v>298</v>
      </c>
    </row>
    <row r="48" spans="1:17">
      <c r="A48" s="4" t="s">
        <v>433</v>
      </c>
      <c r="H48" s="5" t="n">
        <v>500000</v>
      </c>
      <c r="I48" s="6" t="n">
        <v>300000</v>
      </c>
    </row>
    <row r="49" spans="1:17">
      <c r="A49" s="4" t="s">
        <v>438</v>
      </c>
    </row>
    <row r="50" spans="1:17">
      <c r="A50" s="3" t="s">
        <v>298</v>
      </c>
    </row>
    <row r="51" spans="1:17">
      <c r="A51" s="4" t="s">
        <v>439</v>
      </c>
      <c r="G51" s="6" t="n">
        <v>71429</v>
      </c>
      <c r="H51" s="6" t="n">
        <v>7052</v>
      </c>
    </row>
    <row r="52" spans="1:17">
      <c r="A52" s="4" t="s">
        <v>440</v>
      </c>
    </row>
    <row r="53" spans="1:17">
      <c r="A53" s="3" t="s">
        <v>298</v>
      </c>
    </row>
    <row r="54" spans="1:17">
      <c r="A54" s="4" t="s">
        <v>435</v>
      </c>
      <c r="G54" s="6" t="n">
        <v>7143</v>
      </c>
    </row>
    <row r="55" spans="1:17">
      <c r="A55" s="4" t="s">
        <v>441</v>
      </c>
    </row>
    <row r="56" spans="1:17">
      <c r="A56" s="3" t="s">
        <v>298</v>
      </c>
    </row>
    <row r="57" spans="1:17">
      <c r="A57" s="4" t="s">
        <v>439</v>
      </c>
      <c r="H57" s="6" t="n">
        <v>2494960</v>
      </c>
      <c r="Q57" s="6" t="n">
        <v>85714</v>
      </c>
    </row>
    <row r="58" spans="1:17">
      <c r="A58" s="4" t="s">
        <v>442</v>
      </c>
    </row>
    <row r="59" spans="1:17">
      <c r="A59" s="3" t="s">
        <v>298</v>
      </c>
    </row>
    <row r="60" spans="1:17">
      <c r="A60" s="4" t="s">
        <v>435</v>
      </c>
      <c r="B60" s="6" t="n">
        <v>4000000</v>
      </c>
    </row>
    <row r="61" spans="1:17">
      <c r="A61" s="4" t="s">
        <v>443</v>
      </c>
      <c r="K61" s="6" t="n">
        <v>1000000</v>
      </c>
      <c r="M61" s="6" t="n">
        <v>500000</v>
      </c>
      <c r="N61" s="6" t="n">
        <v>400000</v>
      </c>
      <c r="O61" s="6" t="n">
        <v>228572</v>
      </c>
      <c r="P61" s="6" t="n">
        <v>171429</v>
      </c>
    </row>
    <row r="62" spans="1:17">
      <c r="A62" s="4" t="s">
        <v>444</v>
      </c>
    </row>
    <row r="63" spans="1:17">
      <c r="A63" s="3" t="s">
        <v>298</v>
      </c>
    </row>
    <row r="64" spans="1:17">
      <c r="A64" s="4" t="s">
        <v>435</v>
      </c>
      <c r="B64" s="6" t="n">
        <v>1000000</v>
      </c>
    </row>
    <row r="65" spans="1:17">
      <c r="A65" s="4" t="s">
        <v>443</v>
      </c>
      <c r="K65" s="6" t="n">
        <v>500000</v>
      </c>
      <c r="M65" s="6" t="n">
        <v>400000</v>
      </c>
      <c r="N65" s="6" t="n">
        <v>228572</v>
      </c>
      <c r="O65" s="6" t="n">
        <v>171429</v>
      </c>
      <c r="P65" s="6" t="n">
        <v>85714</v>
      </c>
    </row>
    <row r="66" spans="1:17">
      <c r="A66" s="4" t="s">
        <v>376</v>
      </c>
    </row>
    <row r="67" spans="1:17">
      <c r="A67" s="3" t="s">
        <v>298</v>
      </c>
    </row>
    <row r="68" spans="1:17">
      <c r="A68" s="4" t="s">
        <v>445</v>
      </c>
      <c r="E68" s="6" t="n">
        <v>200852</v>
      </c>
    </row>
    <row r="69" spans="1:17">
      <c r="A69" s="4" t="s">
        <v>418</v>
      </c>
      <c r="H69" s="5" t="n">
        <v>0</v>
      </c>
      <c r="I69" s="6" t="n">
        <v>0</v>
      </c>
    </row>
    <row r="70" spans="1:17">
      <c r="A70" s="4" t="s">
        <v>446</v>
      </c>
      <c r="E70" s="5" t="n">
        <v>19100000</v>
      </c>
    </row>
    <row r="71" spans="1:17">
      <c r="A71" s="4" t="s">
        <v>427</v>
      </c>
      <c r="E71" s="6" t="n">
        <v>14059616</v>
      </c>
    </row>
    <row r="72" spans="1:17">
      <c r="A72" s="4" t="s">
        <v>447</v>
      </c>
      <c r="E72" s="10" t="n">
        <v>61.25</v>
      </c>
    </row>
    <row r="73" spans="1:17">
      <c r="A73" s="4" t="s">
        <v>420</v>
      </c>
      <c r="E73" s="5" t="n">
        <v>7400000</v>
      </c>
      <c r="I73" s="5" t="n">
        <v>416000000000</v>
      </c>
    </row>
    <row r="74" spans="1:17">
      <c r="A74" s="4" t="s">
        <v>425</v>
      </c>
      <c r="E74" s="8" t="n">
        <v>1.47</v>
      </c>
    </row>
    <row r="75" spans="1:17">
      <c r="A75" s="4" t="s">
        <v>448</v>
      </c>
      <c r="E75" s="10" t="n">
        <v>0.5</v>
      </c>
    </row>
    <row r="76" spans="1:17">
      <c r="A76" s="4" t="s">
        <v>67</v>
      </c>
    </row>
    <row r="77" spans="1:17">
      <c r="A77" s="3" t="s">
        <v>298</v>
      </c>
    </row>
    <row r="78" spans="1:17">
      <c r="A78" s="4" t="s">
        <v>424</v>
      </c>
      <c r="I78" s="6" t="n">
        <v>15723</v>
      </c>
    </row>
    <row r="79" spans="1:17">
      <c r="A79" s="4" t="s">
        <v>449</v>
      </c>
      <c r="C79" s="8" t="n">
        <v>1.15</v>
      </c>
    </row>
    <row r="80" spans="1:17">
      <c r="A80" s="4" t="s">
        <v>450</v>
      </c>
      <c r="C80" s="5" t="n">
        <v>1000</v>
      </c>
    </row>
    <row r="81" spans="1:17">
      <c r="A81" s="4" t="s">
        <v>75</v>
      </c>
      <c r="C81" s="5" t="n">
        <v>1000</v>
      </c>
      <c r="H81" s="5" t="n">
        <v>1000</v>
      </c>
      <c r="I81" s="5" t="n">
        <v>1000</v>
      </c>
    </row>
    <row r="82" spans="1:17">
      <c r="A82" s="4" t="s">
        <v>451</v>
      </c>
      <c r="C82" s="6" t="n">
        <v>13672173</v>
      </c>
    </row>
    <row r="83" spans="1:17">
      <c r="A83" s="4" t="s">
        <v>421</v>
      </c>
      <c r="J83" s="8" t="n">
        <v>1.38</v>
      </c>
    </row>
    <row r="84" spans="1:17">
      <c r="A84" s="4" t="s">
        <v>452</v>
      </c>
    </row>
    <row r="85" spans="1:17">
      <c r="A85" s="3" t="s">
        <v>298</v>
      </c>
    </row>
    <row r="86" spans="1:17">
      <c r="A86" s="4" t="s">
        <v>419</v>
      </c>
      <c r="C86" s="6" t="n">
        <v>136721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s>
  <sheetData>
    <row r="1" spans="1:9">
      <c r="A1" s="1" t="s">
        <v>453</v>
      </c>
      <c r="B1" s="2" t="s">
        <v>404</v>
      </c>
      <c r="C1" s="2" t="s">
        <v>355</v>
      </c>
      <c r="D1" s="2" t="s">
        <v>454</v>
      </c>
      <c r="E1" s="2" t="s">
        <v>455</v>
      </c>
      <c r="F1" s="2" t="s">
        <v>406</v>
      </c>
      <c r="G1" s="2" t="s">
        <v>2</v>
      </c>
      <c r="H1" s="2" t="s">
        <v>39</v>
      </c>
      <c r="I1" s="2" t="s">
        <v>240</v>
      </c>
    </row>
    <row r="2" spans="1:9">
      <c r="A2" s="4" t="s">
        <v>456</v>
      </c>
      <c r="H2" s="5" t="n">
        <v>16916000</v>
      </c>
    </row>
    <row r="3" spans="1:9">
      <c r="A3" s="4" t="s">
        <v>260</v>
      </c>
      <c r="G3" s="5" t="n">
        <v>248000</v>
      </c>
      <c r="H3" s="5" t="n">
        <v>243000</v>
      </c>
    </row>
    <row r="4" spans="1:9">
      <c r="A4" s="4" t="s">
        <v>419</v>
      </c>
      <c r="C4" s="6" t="n">
        <v>13672173</v>
      </c>
    </row>
    <row r="5" spans="1:9">
      <c r="A5" s="4" t="s">
        <v>421</v>
      </c>
      <c r="C5" s="8" t="n">
        <v>1.38</v>
      </c>
      <c r="F5" s="8" t="n">
        <v>1.38</v>
      </c>
    </row>
    <row r="6" spans="1:9">
      <c r="A6" s="4" t="s">
        <v>261</v>
      </c>
      <c r="G6" s="6" t="n">
        <v>1523</v>
      </c>
      <c r="H6" s="6" t="n">
        <v>6562</v>
      </c>
    </row>
    <row r="7" spans="1:9">
      <c r="A7" s="4" t="s">
        <v>417</v>
      </c>
      <c r="B7" s="5" t="n">
        <v>18600000</v>
      </c>
      <c r="G7" s="5" t="n">
        <v>0</v>
      </c>
      <c r="H7" s="5" t="n">
        <v>12172000</v>
      </c>
    </row>
    <row r="8" spans="1:9">
      <c r="A8" s="4" t="s">
        <v>414</v>
      </c>
      <c r="G8" s="5" t="n">
        <v>0</v>
      </c>
      <c r="H8" s="6" t="n">
        <v>0</v>
      </c>
    </row>
    <row r="9" spans="1:9">
      <c r="A9" s="4" t="s">
        <v>457</v>
      </c>
    </row>
    <row r="10" spans="1:9">
      <c r="A10" s="4" t="s">
        <v>419</v>
      </c>
      <c r="C10" s="6" t="n">
        <v>2428825</v>
      </c>
    </row>
    <row r="11" spans="1:9">
      <c r="A11" s="4" t="s">
        <v>448</v>
      </c>
      <c r="C11" s="6" t="n">
        <v>1807826</v>
      </c>
    </row>
    <row r="12" spans="1:9">
      <c r="A12" s="4" t="s">
        <v>458</v>
      </c>
    </row>
    <row r="13" spans="1:9">
      <c r="A13" s="4" t="s">
        <v>424</v>
      </c>
      <c r="G13" s="6" t="n">
        <v>3500000</v>
      </c>
    </row>
    <row r="14" spans="1:9">
      <c r="A14" s="4" t="s">
        <v>459</v>
      </c>
      <c r="E14" s="5" t="n">
        <v>40000000</v>
      </c>
    </row>
    <row r="15" spans="1:9">
      <c r="A15" s="4" t="s">
        <v>460</v>
      </c>
      <c r="E15" s="4" t="s">
        <v>461</v>
      </c>
    </row>
    <row r="16" spans="1:9">
      <c r="A16" s="4" t="s">
        <v>462</v>
      </c>
      <c r="H16" s="5" t="n">
        <v>12200000</v>
      </c>
    </row>
    <row r="17" spans="1:9">
      <c r="A17" s="4" t="s">
        <v>74</v>
      </c>
    </row>
    <row r="18" spans="1:9">
      <c r="A18" s="4" t="s">
        <v>75</v>
      </c>
      <c r="G18" s="7" t="n">
        <v>0.001</v>
      </c>
      <c r="H18" s="7" t="n">
        <v>0.001</v>
      </c>
    </row>
    <row r="19" spans="1:9">
      <c r="A19" s="4" t="s">
        <v>463</v>
      </c>
      <c r="D19" s="4" t="s">
        <v>464</v>
      </c>
    </row>
    <row r="20" spans="1:9">
      <c r="A20" s="4" t="s">
        <v>449</v>
      </c>
      <c r="D20" s="8" t="n">
        <v>0.54</v>
      </c>
    </row>
    <row r="21" spans="1:9">
      <c r="A21" s="4" t="s">
        <v>465</v>
      </c>
      <c r="D21" s="4" t="s">
        <v>466</v>
      </c>
    </row>
    <row r="22" spans="1:9">
      <c r="A22" s="4" t="s">
        <v>260</v>
      </c>
      <c r="G22" s="5" t="n">
        <v>248000</v>
      </c>
      <c r="H22" s="5" t="n">
        <v>243000</v>
      </c>
    </row>
    <row r="23" spans="1:9">
      <c r="A23" s="4" t="s">
        <v>467</v>
      </c>
      <c r="D23" s="8" t="n">
        <v>18.9</v>
      </c>
    </row>
    <row r="24" spans="1:9">
      <c r="A24" s="4" t="s">
        <v>468</v>
      </c>
      <c r="D24" s="4" t="s">
        <v>469</v>
      </c>
    </row>
    <row r="25" spans="1:9">
      <c r="A25" s="4" t="s">
        <v>470</v>
      </c>
      <c r="I25" s="5" t="n">
        <v>6900000</v>
      </c>
    </row>
    <row r="26" spans="1:9">
      <c r="A26" s="4" t="s">
        <v>471</v>
      </c>
    </row>
    <row r="27" spans="1:9">
      <c r="A27" s="4" t="s">
        <v>424</v>
      </c>
      <c r="D27" s="6" t="n">
        <v>120000</v>
      </c>
    </row>
    <row r="28" spans="1:9">
      <c r="A28" s="4" t="s">
        <v>75</v>
      </c>
      <c r="D28" s="7" t="n">
        <v>0.001</v>
      </c>
    </row>
    <row r="29" spans="1:9">
      <c r="A29" s="4" t="s">
        <v>472</v>
      </c>
      <c r="D29" s="5" t="n">
        <v>12000000</v>
      </c>
    </row>
    <row r="30" spans="1:9">
      <c r="A30" s="4" t="s">
        <v>459</v>
      </c>
      <c r="D30" s="5" t="n">
        <v>100</v>
      </c>
    </row>
    <row r="31" spans="1:9">
      <c r="A31" s="4" t="s">
        <v>67</v>
      </c>
    </row>
    <row r="32" spans="1:9">
      <c r="A32" s="4" t="s">
        <v>424</v>
      </c>
      <c r="H32" s="6" t="n">
        <v>15723</v>
      </c>
    </row>
    <row r="33" spans="1:9">
      <c r="A33" s="4" t="s">
        <v>75</v>
      </c>
      <c r="B33" s="5" t="n">
        <v>1000</v>
      </c>
      <c r="G33" s="5" t="n">
        <v>1000</v>
      </c>
      <c r="H33" s="5" t="n">
        <v>1000</v>
      </c>
    </row>
    <row r="34" spans="1:9">
      <c r="A34" s="4" t="s">
        <v>449</v>
      </c>
      <c r="B34" s="8" t="n">
        <v>1.15</v>
      </c>
    </row>
    <row r="35" spans="1:9">
      <c r="A35" s="4" t="s">
        <v>456</v>
      </c>
      <c r="H35" s="5" t="n">
        <v>641000</v>
      </c>
    </row>
    <row r="36" spans="1:9">
      <c r="A36" s="4" t="s">
        <v>260</v>
      </c>
      <c r="G36" s="5" t="n">
        <v>525000</v>
      </c>
      <c r="H36" s="6" t="n">
        <v>11681000</v>
      </c>
    </row>
    <row r="37" spans="1:9">
      <c r="A37" s="4" t="s">
        <v>450</v>
      </c>
      <c r="B37" s="5" t="n">
        <v>1000</v>
      </c>
    </row>
    <row r="38" spans="1:9">
      <c r="A38" s="4" t="s">
        <v>468</v>
      </c>
      <c r="F38" s="4" t="s">
        <v>473</v>
      </c>
    </row>
    <row r="39" spans="1:9">
      <c r="A39" s="4" t="s">
        <v>421</v>
      </c>
      <c r="F39" s="8" t="n">
        <v>1.38</v>
      </c>
    </row>
    <row r="40" spans="1:9">
      <c r="A40" s="4" t="s">
        <v>474</v>
      </c>
      <c r="B40" s="8" t="n">
        <v>1.15</v>
      </c>
    </row>
    <row r="41" spans="1:9">
      <c r="A41" s="4" t="s">
        <v>475</v>
      </c>
      <c r="G41" s="6" t="n">
        <v>9200000</v>
      </c>
    </row>
    <row r="42" spans="1:9">
      <c r="A42" s="4" t="s">
        <v>476</v>
      </c>
      <c r="F42" s="4" t="s">
        <v>477</v>
      </c>
    </row>
    <row r="43" spans="1:9">
      <c r="A43" s="4" t="s">
        <v>470</v>
      </c>
      <c r="G43" s="5" t="n">
        <v>525000</v>
      </c>
      <c r="H43" s="5" t="n">
        <v>2500000</v>
      </c>
    </row>
    <row r="44" spans="1:9">
      <c r="A44" s="4" t="s">
        <v>451</v>
      </c>
      <c r="B44" s="6" t="n">
        <v>13672173</v>
      </c>
    </row>
    <row r="45" spans="1:9">
      <c r="A45" s="4" t="s">
        <v>478</v>
      </c>
      <c r="F45" s="4" t="s">
        <v>479</v>
      </c>
    </row>
    <row r="46" spans="1:9">
      <c r="A46" s="4" t="s">
        <v>480</v>
      </c>
      <c r="H46" s="6" t="n">
        <v>0</v>
      </c>
    </row>
    <row r="47" spans="1:9">
      <c r="A47" s="4" t="s">
        <v>481</v>
      </c>
    </row>
    <row r="48" spans="1:9">
      <c r="A48" s="4" t="s">
        <v>424</v>
      </c>
      <c r="C48" s="6" t="n">
        <v>2428825</v>
      </c>
    </row>
    <row r="49" spans="1:9">
      <c r="A49" s="4" t="s">
        <v>419</v>
      </c>
      <c r="C49" s="6" t="n">
        <v>2428825</v>
      </c>
    </row>
    <row r="50" spans="1:9">
      <c r="A50" s="4" t="s">
        <v>448</v>
      </c>
      <c r="C50" s="6" t="n">
        <v>1807826</v>
      </c>
    </row>
    <row r="51" spans="1:9">
      <c r="A51" s="4" t="s">
        <v>452</v>
      </c>
    </row>
    <row r="52" spans="1:9">
      <c r="A52" s="4" t="s">
        <v>419</v>
      </c>
      <c r="B52" s="6" t="n">
        <v>13672173</v>
      </c>
    </row>
    <row r="53" spans="1:9">
      <c r="A53" s="4" t="s">
        <v>482</v>
      </c>
    </row>
    <row r="54" spans="1:9">
      <c r="A54" s="4" t="s">
        <v>424</v>
      </c>
      <c r="B54" s="6" t="n">
        <v>2520000</v>
      </c>
    </row>
    <row r="55" spans="1:9">
      <c r="A55" s="4" t="s">
        <v>483</v>
      </c>
    </row>
    <row r="56" spans="1:9">
      <c r="A56" s="4" t="s">
        <v>424</v>
      </c>
      <c r="B56" s="6" t="n">
        <v>157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4</v>
      </c>
      <c r="B1" s="2" t="s">
        <v>251</v>
      </c>
      <c r="C1" s="2" t="s">
        <v>251</v>
      </c>
      <c r="D1" s="2" t="s">
        <v>485</v>
      </c>
      <c r="E1" s="2" t="s">
        <v>252</v>
      </c>
      <c r="F1" s="2" t="s">
        <v>485</v>
      </c>
      <c r="G1" s="2" t="s">
        <v>2</v>
      </c>
      <c r="H1" s="2" t="s">
        <v>39</v>
      </c>
    </row>
    <row r="2" spans="1:8">
      <c r="A2" s="3" t="s">
        <v>486</v>
      </c>
    </row>
    <row r="3" spans="1:8">
      <c r="A3" s="4" t="s">
        <v>256</v>
      </c>
      <c r="G3" s="4" t="s">
        <v>257</v>
      </c>
    </row>
    <row r="4" spans="1:8">
      <c r="A4" s="4" t="s">
        <v>90</v>
      </c>
      <c r="G4" s="5" t="n">
        <v>-77000</v>
      </c>
      <c r="H4" s="5" t="n">
        <v>-54000</v>
      </c>
    </row>
    <row r="5" spans="1:8">
      <c r="A5" s="4" t="s">
        <v>487</v>
      </c>
      <c r="G5" s="6" t="n">
        <v>-2878000</v>
      </c>
      <c r="H5" s="6" t="n">
        <v>-2909000</v>
      </c>
    </row>
    <row r="6" spans="1:8">
      <c r="A6" s="4" t="s">
        <v>488</v>
      </c>
      <c r="C6" s="5" t="n">
        <v>441000</v>
      </c>
    </row>
    <row r="7" spans="1:8">
      <c r="A7" s="4" t="s">
        <v>489</v>
      </c>
      <c r="B7" s="5" t="n">
        <v>102000</v>
      </c>
      <c r="G7" s="5" t="n">
        <v>11083000</v>
      </c>
      <c r="H7" s="6" t="n">
        <v>11844000</v>
      </c>
    </row>
    <row r="8" spans="1:8">
      <c r="A8" s="4" t="s">
        <v>490</v>
      </c>
      <c r="B8" s="5" t="n">
        <v>285000</v>
      </c>
    </row>
    <row r="9" spans="1:8">
      <c r="A9" s="4" t="s">
        <v>491</v>
      </c>
    </row>
    <row r="10" spans="1:8">
      <c r="A10" s="3" t="s">
        <v>486</v>
      </c>
    </row>
    <row r="11" spans="1:8">
      <c r="A11" s="4" t="s">
        <v>492</v>
      </c>
      <c r="D11" s="6" t="n">
        <v>38572</v>
      </c>
      <c r="E11" s="6" t="n">
        <v>38572</v>
      </c>
      <c r="F11" s="6" t="n">
        <v>38572</v>
      </c>
    </row>
    <row r="12" spans="1:8">
      <c r="A12" s="4" t="s">
        <v>489</v>
      </c>
      <c r="C12" s="5" t="n">
        <v>198000</v>
      </c>
    </row>
    <row r="13" spans="1:8">
      <c r="A13" s="4" t="s">
        <v>269</v>
      </c>
    </row>
    <row r="14" spans="1:8">
      <c r="A14" s="3" t="s">
        <v>486</v>
      </c>
    </row>
    <row r="15" spans="1:8">
      <c r="A15" s="4" t="s">
        <v>256</v>
      </c>
      <c r="B15" s="4" t="s">
        <v>270</v>
      </c>
      <c r="C15" s="4" t="s">
        <v>270</v>
      </c>
      <c r="G15" s="4" t="s">
        <v>257</v>
      </c>
    </row>
    <row r="16" spans="1:8">
      <c r="A16" s="4" t="s">
        <v>90</v>
      </c>
      <c r="G16" s="5" t="n">
        <v>2900000</v>
      </c>
      <c r="H16" s="6" t="n">
        <v>2900000</v>
      </c>
    </row>
    <row r="17" spans="1:8">
      <c r="A17" s="4" t="s">
        <v>271</v>
      </c>
      <c r="B17" s="4" t="s">
        <v>273</v>
      </c>
      <c r="C17" s="4" t="s">
        <v>273</v>
      </c>
      <c r="E17" s="4" t="s">
        <v>274</v>
      </c>
      <c r="G17" s="4" t="s">
        <v>272</v>
      </c>
    </row>
    <row r="18" spans="1:8">
      <c r="A18" s="4" t="s">
        <v>493</v>
      </c>
      <c r="B18" s="6" t="n">
        <v>2420000</v>
      </c>
      <c r="C18" s="6" t="n">
        <v>2420000</v>
      </c>
    </row>
    <row r="19" spans="1:8">
      <c r="A19" s="4" t="s">
        <v>494</v>
      </c>
    </row>
    <row r="20" spans="1:8">
      <c r="A20" s="3" t="s">
        <v>486</v>
      </c>
    </row>
    <row r="21" spans="1:8">
      <c r="A21" s="4" t="s">
        <v>90</v>
      </c>
      <c r="H21" s="6" t="n">
        <v>54000000000</v>
      </c>
    </row>
    <row r="22" spans="1:8">
      <c r="A22" s="4" t="s">
        <v>495</v>
      </c>
    </row>
    <row r="23" spans="1:8">
      <c r="A23" s="3" t="s">
        <v>486</v>
      </c>
    </row>
    <row r="24" spans="1:8">
      <c r="A24" s="4" t="s">
        <v>487</v>
      </c>
      <c r="H24" s="5" t="n">
        <v>505000</v>
      </c>
    </row>
    <row r="25" spans="1:8">
      <c r="A25" s="4" t="s">
        <v>496</v>
      </c>
    </row>
    <row r="26" spans="1:8">
      <c r="A26" s="3" t="s">
        <v>486</v>
      </c>
    </row>
    <row r="27" spans="1:8">
      <c r="A27" s="4" t="s">
        <v>497</v>
      </c>
      <c r="B27" s="6" t="n">
        <v>50000</v>
      </c>
      <c r="C27" s="6" t="n">
        <v>50000</v>
      </c>
    </row>
    <row r="28" spans="1:8">
      <c r="A28" s="4" t="s">
        <v>498</v>
      </c>
    </row>
    <row r="29" spans="1:8">
      <c r="A29" s="3" t="s">
        <v>486</v>
      </c>
    </row>
    <row r="30" spans="1:8">
      <c r="A30" s="4" t="s">
        <v>493</v>
      </c>
      <c r="B30" s="6" t="n">
        <v>2420000</v>
      </c>
      <c r="C30" s="6" t="n">
        <v>24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9</v>
      </c>
      <c r="B1" s="2" t="s">
        <v>2</v>
      </c>
      <c r="C1" s="2" t="s">
        <v>250</v>
      </c>
      <c r="D1" s="2" t="s">
        <v>39</v>
      </c>
    </row>
    <row r="2" spans="1:4">
      <c r="A2" s="3" t="s">
        <v>500</v>
      </c>
    </row>
    <row r="3" spans="1:4">
      <c r="A3" s="4" t="s">
        <v>501</v>
      </c>
      <c r="B3" s="5" t="n">
        <v>309000</v>
      </c>
    </row>
    <row r="4" spans="1:4">
      <c r="A4" s="4" t="s">
        <v>502</v>
      </c>
      <c r="B4" s="6" t="n">
        <v>321000</v>
      </c>
    </row>
    <row r="5" spans="1:4">
      <c r="A5" s="4" t="s">
        <v>503</v>
      </c>
      <c r="B5" s="6" t="n">
        <v>192000</v>
      </c>
    </row>
    <row r="6" spans="1:4">
      <c r="A6" s="4" t="s">
        <v>101</v>
      </c>
      <c r="B6" s="6" t="n">
        <v>822000</v>
      </c>
    </row>
    <row r="7" spans="1:4">
      <c r="A7" s="4" t="s">
        <v>504</v>
      </c>
      <c r="B7" s="6" t="n">
        <v>-100000</v>
      </c>
    </row>
    <row r="8" spans="1:4">
      <c r="A8" s="4" t="s">
        <v>53</v>
      </c>
      <c r="B8" s="6" t="n">
        <v>722000</v>
      </c>
    </row>
    <row r="9" spans="1:4">
      <c r="A9" s="4" t="s">
        <v>505</v>
      </c>
      <c r="B9" s="6" t="n">
        <v>-249000</v>
      </c>
      <c r="C9" s="5" t="n">
        <v>-939000</v>
      </c>
      <c r="D9" s="5" t="n">
        <v>0</v>
      </c>
    </row>
    <row r="10" spans="1:4">
      <c r="A10" s="4" t="s">
        <v>506</v>
      </c>
      <c r="B10" s="5" t="n">
        <v>473000</v>
      </c>
      <c r="D10" s="5" t="n">
        <v>0</v>
      </c>
    </row>
    <row r="11" spans="1:4">
      <c r="A11" s="4" t="s">
        <v>507</v>
      </c>
      <c r="B11" s="4" t="s">
        <v>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33"/>
    <col customWidth="1" max="20" min="20" width="14"/>
    <col customWidth="1" max="21" min="21" width="14"/>
    <col customWidth="1" max="22" min="22" width="14"/>
  </cols>
  <sheetData>
    <row r="1" spans="1:22">
      <c r="A1" s="1" t="s">
        <v>509</v>
      </c>
      <c r="B1" s="2" t="s">
        <v>510</v>
      </c>
      <c r="C1" s="2" t="s">
        <v>511</v>
      </c>
      <c r="D1" s="2" t="s">
        <v>512</v>
      </c>
      <c r="E1" s="2" t="s">
        <v>251</v>
      </c>
      <c r="F1" s="2" t="s">
        <v>251</v>
      </c>
      <c r="G1" s="2" t="s">
        <v>513</v>
      </c>
      <c r="H1" s="2" t="s">
        <v>485</v>
      </c>
      <c r="I1" s="2" t="s">
        <v>252</v>
      </c>
      <c r="J1" s="2" t="s">
        <v>514</v>
      </c>
      <c r="K1" s="2" t="s">
        <v>515</v>
      </c>
      <c r="L1" s="2" t="s">
        <v>516</v>
      </c>
      <c r="M1" s="2" t="s">
        <v>517</v>
      </c>
      <c r="N1" s="2" t="s">
        <v>518</v>
      </c>
      <c r="O1" s="2" t="s">
        <v>485</v>
      </c>
      <c r="P1" s="2" t="s">
        <v>252</v>
      </c>
      <c r="Q1" s="2" t="s">
        <v>519</v>
      </c>
      <c r="R1" s="2" t="s">
        <v>519</v>
      </c>
      <c r="S1" s="2" t="s">
        <v>520</v>
      </c>
      <c r="T1" s="2" t="s">
        <v>2</v>
      </c>
      <c r="U1" s="2" t="s">
        <v>39</v>
      </c>
      <c r="V1" s="2" t="s">
        <v>521</v>
      </c>
    </row>
    <row r="2" spans="1:22">
      <c r="A2" s="3" t="s">
        <v>522</v>
      </c>
    </row>
    <row r="3" spans="1:22">
      <c r="A3" s="4" t="s">
        <v>523</v>
      </c>
      <c r="T3" s="5" t="n">
        <v>381150</v>
      </c>
    </row>
    <row r="4" spans="1:22">
      <c r="A4" s="4" t="s">
        <v>524</v>
      </c>
      <c r="V4" s="5" t="n">
        <v>385000</v>
      </c>
    </row>
    <row r="5" spans="1:22">
      <c r="A5" s="4" t="s">
        <v>525</v>
      </c>
      <c r="G5" s="5" t="n">
        <v>4500000</v>
      </c>
    </row>
    <row r="6" spans="1:22">
      <c r="A6" s="4" t="s">
        <v>526</v>
      </c>
      <c r="E6" s="5" t="n">
        <v>441000</v>
      </c>
    </row>
    <row r="7" spans="1:22">
      <c r="A7" s="4" t="s">
        <v>527</v>
      </c>
      <c r="T7" s="4" t="s">
        <v>528</v>
      </c>
    </row>
    <row r="8" spans="1:22">
      <c r="A8" s="4" t="s">
        <v>529</v>
      </c>
      <c r="F8" s="5" t="n">
        <v>3000000</v>
      </c>
      <c r="T8" s="5" t="n">
        <v>3000000</v>
      </c>
    </row>
    <row r="9" spans="1:22">
      <c r="A9" s="4" t="s">
        <v>530</v>
      </c>
      <c r="T9" s="6" t="n">
        <v>2000000</v>
      </c>
    </row>
    <row r="10" spans="1:22">
      <c r="A10" s="4" t="s">
        <v>490</v>
      </c>
      <c r="E10" s="5" t="n">
        <v>285000</v>
      </c>
    </row>
    <row r="11" spans="1:22">
      <c r="A11" s="4" t="s">
        <v>531</v>
      </c>
      <c r="T11" s="5" t="n">
        <v>201000</v>
      </c>
      <c r="U11" s="5" t="n">
        <v>201000</v>
      </c>
    </row>
    <row r="12" spans="1:22">
      <c r="A12" s="4" t="s">
        <v>532</v>
      </c>
      <c r="T12" s="6" t="n">
        <v>300000</v>
      </c>
    </row>
    <row r="13" spans="1:22">
      <c r="A13" s="4" t="s">
        <v>533</v>
      </c>
      <c r="T13" s="5" t="n">
        <v>537000</v>
      </c>
    </row>
    <row r="14" spans="1:22">
      <c r="A14" s="4" t="s">
        <v>534</v>
      </c>
      <c r="T14" s="4" t="s">
        <v>535</v>
      </c>
    </row>
    <row r="15" spans="1:22">
      <c r="A15" s="4" t="s">
        <v>536</v>
      </c>
    </row>
    <row r="16" spans="1:22">
      <c r="A16" s="3" t="s">
        <v>522</v>
      </c>
    </row>
    <row r="17" spans="1:22">
      <c r="A17" s="4" t="s">
        <v>537</v>
      </c>
      <c r="Q17" s="5" t="n">
        <v>50000</v>
      </c>
    </row>
    <row r="18" spans="1:22">
      <c r="A18" s="4" t="s">
        <v>538</v>
      </c>
      <c r="Q18" s="6" t="n">
        <v>25000</v>
      </c>
    </row>
    <row r="19" spans="1:22">
      <c r="A19" s="4" t="s">
        <v>525</v>
      </c>
      <c r="K19" s="5" t="n">
        <v>150000</v>
      </c>
    </row>
    <row r="20" spans="1:22">
      <c r="A20" s="4" t="s">
        <v>424</v>
      </c>
      <c r="K20" s="6" t="n">
        <v>9569</v>
      </c>
    </row>
    <row r="21" spans="1:22">
      <c r="A21" s="4" t="s">
        <v>539</v>
      </c>
    </row>
    <row r="22" spans="1:22">
      <c r="A22" s="3" t="s">
        <v>522</v>
      </c>
    </row>
    <row r="23" spans="1:22">
      <c r="A23" s="4" t="s">
        <v>525</v>
      </c>
      <c r="K23" s="5" t="n">
        <v>220000</v>
      </c>
    </row>
    <row r="24" spans="1:22">
      <c r="A24" s="4" t="s">
        <v>540</v>
      </c>
    </row>
    <row r="25" spans="1:22">
      <c r="A25" s="3" t="s">
        <v>522</v>
      </c>
    </row>
    <row r="26" spans="1:22">
      <c r="A26" s="4" t="s">
        <v>524</v>
      </c>
      <c r="G26" s="5" t="n">
        <v>200000</v>
      </c>
    </row>
    <row r="27" spans="1:22">
      <c r="A27" s="4" t="s">
        <v>541</v>
      </c>
      <c r="N27" s="5" t="n">
        <v>550000</v>
      </c>
      <c r="T27" s="5" t="n">
        <v>5397</v>
      </c>
    </row>
    <row r="28" spans="1:22">
      <c r="A28" s="4" t="s">
        <v>542</v>
      </c>
      <c r="N28" s="4" t="s">
        <v>543</v>
      </c>
    </row>
    <row r="29" spans="1:22">
      <c r="A29" s="4" t="s">
        <v>544</v>
      </c>
    </row>
    <row r="30" spans="1:22">
      <c r="A30" s="3" t="s">
        <v>522</v>
      </c>
    </row>
    <row r="31" spans="1:22">
      <c r="A31" s="4" t="s">
        <v>545</v>
      </c>
      <c r="T31" s="6" t="n">
        <v>8000</v>
      </c>
    </row>
    <row r="32" spans="1:22">
      <c r="A32" s="4" t="s">
        <v>541</v>
      </c>
      <c r="C32" s="5" t="n">
        <v>565000</v>
      </c>
      <c r="M32" s="5" t="n">
        <v>550000</v>
      </c>
    </row>
    <row r="33" spans="1:22">
      <c r="A33" s="4" t="s">
        <v>542</v>
      </c>
      <c r="M33" s="4" t="s">
        <v>543</v>
      </c>
    </row>
    <row r="34" spans="1:22">
      <c r="A34" s="4" t="s">
        <v>546</v>
      </c>
    </row>
    <row r="35" spans="1:22">
      <c r="A35" s="3" t="s">
        <v>522</v>
      </c>
    </row>
    <row r="36" spans="1:22">
      <c r="A36" s="4" t="s">
        <v>542</v>
      </c>
      <c r="V36" s="4" t="s">
        <v>543</v>
      </c>
    </row>
    <row r="37" spans="1:22">
      <c r="A37" s="4" t="s">
        <v>547</v>
      </c>
    </row>
    <row r="38" spans="1:22">
      <c r="A38" s="3" t="s">
        <v>522</v>
      </c>
    </row>
    <row r="39" spans="1:22">
      <c r="A39" s="4" t="s">
        <v>474</v>
      </c>
      <c r="C39" s="7" t="n">
        <v>0.418</v>
      </c>
    </row>
    <row r="40" spans="1:22">
      <c r="A40" s="4" t="s">
        <v>548</v>
      </c>
      <c r="B40" s="4" t="s">
        <v>461</v>
      </c>
    </row>
    <row r="41" spans="1:22">
      <c r="A41" s="4" t="s">
        <v>541</v>
      </c>
      <c r="B41" s="5" t="n">
        <v>565000</v>
      </c>
    </row>
    <row r="42" spans="1:22">
      <c r="A42" s="4" t="s">
        <v>542</v>
      </c>
      <c r="C42" s="4" t="s">
        <v>543</v>
      </c>
    </row>
    <row r="43" spans="1:22">
      <c r="A43" s="4" t="s">
        <v>435</v>
      </c>
      <c r="C43" s="6" t="n">
        <v>450000</v>
      </c>
    </row>
    <row r="44" spans="1:22">
      <c r="A44" s="4" t="s">
        <v>549</v>
      </c>
    </row>
    <row r="45" spans="1:22">
      <c r="A45" s="3" t="s">
        <v>522</v>
      </c>
    </row>
    <row r="46" spans="1:22">
      <c r="A46" s="4" t="s">
        <v>550</v>
      </c>
      <c r="L46" s="6" t="n">
        <v>101492</v>
      </c>
    </row>
    <row r="47" spans="1:22">
      <c r="A47" s="4" t="s">
        <v>474</v>
      </c>
      <c r="L47" s="7" t="n">
        <v>0.001</v>
      </c>
    </row>
    <row r="48" spans="1:22">
      <c r="A48" s="4" t="s">
        <v>551</v>
      </c>
      <c r="J48" s="5" t="n">
        <v>2000000</v>
      </c>
      <c r="T48" s="5" t="n">
        <v>2000000</v>
      </c>
    </row>
    <row r="49" spans="1:22">
      <c r="A49" s="4" t="s">
        <v>552</v>
      </c>
    </row>
    <row r="50" spans="1:22">
      <c r="A50" s="3" t="s">
        <v>522</v>
      </c>
    </row>
    <row r="51" spans="1:22">
      <c r="A51" s="4" t="s">
        <v>553</v>
      </c>
      <c r="S51" s="5" t="n">
        <v>235000</v>
      </c>
    </row>
    <row r="52" spans="1:22">
      <c r="A52" s="4" t="s">
        <v>554</v>
      </c>
      <c r="S52" s="6" t="n">
        <v>17858</v>
      </c>
    </row>
    <row r="53" spans="1:22">
      <c r="A53" s="4" t="s">
        <v>555</v>
      </c>
      <c r="S53" s="4" t="s">
        <v>556</v>
      </c>
    </row>
    <row r="54" spans="1:22">
      <c r="A54" s="4" t="s">
        <v>530</v>
      </c>
      <c r="V54" s="6" t="n">
        <v>18724</v>
      </c>
    </row>
    <row r="55" spans="1:22">
      <c r="A55" s="4" t="s">
        <v>557</v>
      </c>
    </row>
    <row r="56" spans="1:22">
      <c r="A56" s="3" t="s">
        <v>522</v>
      </c>
    </row>
    <row r="57" spans="1:22">
      <c r="A57" s="4" t="s">
        <v>558</v>
      </c>
      <c r="R57" s="5" t="n">
        <v>50000</v>
      </c>
    </row>
    <row r="58" spans="1:22">
      <c r="A58" s="4" t="s">
        <v>559</v>
      </c>
    </row>
    <row r="59" spans="1:22">
      <c r="A59" s="3" t="s">
        <v>522</v>
      </c>
    </row>
    <row r="60" spans="1:22">
      <c r="A60" s="4" t="s">
        <v>558</v>
      </c>
      <c r="R60" s="6" t="n">
        <v>100000</v>
      </c>
    </row>
    <row r="61" spans="1:22">
      <c r="A61" s="4" t="s">
        <v>560</v>
      </c>
    </row>
    <row r="62" spans="1:22">
      <c r="A62" s="3" t="s">
        <v>522</v>
      </c>
    </row>
    <row r="63" spans="1:22">
      <c r="A63" s="4" t="s">
        <v>558</v>
      </c>
      <c r="R63" s="6" t="n">
        <v>250000</v>
      </c>
    </row>
    <row r="64" spans="1:22">
      <c r="A64" s="4" t="s">
        <v>561</v>
      </c>
    </row>
    <row r="65" spans="1:22">
      <c r="A65" s="3" t="s">
        <v>522</v>
      </c>
    </row>
    <row r="66" spans="1:22">
      <c r="A66" s="4" t="s">
        <v>558</v>
      </c>
      <c r="R66" s="6" t="n">
        <v>100000</v>
      </c>
    </row>
    <row r="67" spans="1:22">
      <c r="A67" s="4" t="s">
        <v>562</v>
      </c>
    </row>
    <row r="68" spans="1:22">
      <c r="A68" s="3" t="s">
        <v>522</v>
      </c>
    </row>
    <row r="69" spans="1:22">
      <c r="A69" s="4" t="s">
        <v>558</v>
      </c>
      <c r="R69" s="6" t="n">
        <v>100000</v>
      </c>
    </row>
    <row r="70" spans="1:22">
      <c r="A70" s="4" t="s">
        <v>563</v>
      </c>
    </row>
    <row r="71" spans="1:22">
      <c r="A71" s="3" t="s">
        <v>522</v>
      </c>
    </row>
    <row r="72" spans="1:22">
      <c r="A72" s="4" t="s">
        <v>564</v>
      </c>
      <c r="J72" s="6" t="n">
        <v>26786</v>
      </c>
    </row>
    <row r="73" spans="1:22">
      <c r="A73" s="4" t="s">
        <v>565</v>
      </c>
      <c r="J73" s="5" t="n">
        <v>3000000</v>
      </c>
    </row>
    <row r="74" spans="1:22">
      <c r="A74" s="4" t="s">
        <v>491</v>
      </c>
    </row>
    <row r="75" spans="1:22">
      <c r="A75" s="3" t="s">
        <v>522</v>
      </c>
    </row>
    <row r="76" spans="1:22">
      <c r="A76" s="4" t="s">
        <v>451</v>
      </c>
      <c r="P76" s="6" t="n">
        <v>38572</v>
      </c>
    </row>
    <row r="77" spans="1:22">
      <c r="A77" s="4" t="s">
        <v>492</v>
      </c>
      <c r="H77" s="6" t="n">
        <v>38572</v>
      </c>
      <c r="I77" s="6" t="n">
        <v>38572</v>
      </c>
      <c r="O77" s="6" t="n">
        <v>38572</v>
      </c>
    </row>
    <row r="78" spans="1:22">
      <c r="A78" s="4" t="s">
        <v>566</v>
      </c>
    </row>
    <row r="79" spans="1:22">
      <c r="A79" s="3" t="s">
        <v>522</v>
      </c>
    </row>
    <row r="80" spans="1:22">
      <c r="A80" s="4" t="s">
        <v>567</v>
      </c>
      <c r="D80" s="5" t="n">
        <v>3200000</v>
      </c>
    </row>
    <row r="81" spans="1:22">
      <c r="A81" s="4" t="s">
        <v>568</v>
      </c>
    </row>
    <row r="82" spans="1:22">
      <c r="A82" s="3" t="s">
        <v>522</v>
      </c>
    </row>
    <row r="83" spans="1:22">
      <c r="A83" s="4" t="s">
        <v>569</v>
      </c>
      <c r="Q83" s="6" t="n">
        <v>303287</v>
      </c>
      <c r="R83" s="6" t="n">
        <v>303287</v>
      </c>
    </row>
    <row r="84" spans="1:22">
      <c r="A84" s="4" t="s">
        <v>570</v>
      </c>
    </row>
    <row r="85" spans="1:22">
      <c r="A85" s="3" t="s">
        <v>522</v>
      </c>
    </row>
    <row r="86" spans="1:22">
      <c r="A86" s="4" t="s">
        <v>569</v>
      </c>
      <c r="Q86" s="6" t="n">
        <v>316438</v>
      </c>
      <c r="R86" s="6" t="n">
        <v>316438</v>
      </c>
    </row>
    <row r="87" spans="1:22">
      <c r="A87" s="4" t="s">
        <v>571</v>
      </c>
    </row>
    <row r="88" spans="1:22">
      <c r="A88" s="3" t="s">
        <v>522</v>
      </c>
    </row>
    <row r="89" spans="1:22">
      <c r="A89" s="4" t="s">
        <v>569</v>
      </c>
      <c r="Q89" s="5" t="n">
        <v>328758</v>
      </c>
      <c r="R89" s="5" t="n">
        <v>3287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72</v>
      </c>
      <c r="B1" s="2" t="s">
        <v>236</v>
      </c>
      <c r="C1" s="2" t="s">
        <v>573</v>
      </c>
    </row>
    <row r="2" spans="1:3">
      <c r="B2" s="2" t="s">
        <v>574</v>
      </c>
      <c r="C2" s="2" t="s">
        <v>39</v>
      </c>
    </row>
    <row r="3" spans="1:3">
      <c r="A3" s="4" t="s">
        <v>575</v>
      </c>
    </row>
    <row r="4" spans="1:3">
      <c r="A4" s="4" t="s">
        <v>576</v>
      </c>
      <c r="B4" s="4" t="s">
        <v>577</v>
      </c>
    </row>
    <row r="5" spans="1:3">
      <c r="A5" s="4" t="s">
        <v>578</v>
      </c>
    </row>
    <row r="6" spans="1:3">
      <c r="A6" s="4" t="s">
        <v>579</v>
      </c>
      <c r="C6" s="5" t="n">
        <v>40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0</v>
      </c>
      <c r="B1" s="2" t="s">
        <v>1</v>
      </c>
    </row>
    <row r="2" spans="1:3">
      <c r="B2" s="2" t="s">
        <v>2</v>
      </c>
      <c r="C2" s="2" t="s">
        <v>39</v>
      </c>
    </row>
    <row r="3" spans="1:3">
      <c r="A3" s="3" t="s">
        <v>167</v>
      </c>
    </row>
    <row r="4" spans="1:3">
      <c r="A4" s="4" t="s">
        <v>581</v>
      </c>
      <c r="B4" s="5" t="n">
        <v>-3230</v>
      </c>
      <c r="C4" s="5" t="n">
        <v>-2818</v>
      </c>
    </row>
    <row r="5" spans="1:3">
      <c r="A5" s="4" t="s">
        <v>582</v>
      </c>
      <c r="B5" s="6" t="n">
        <v>-729</v>
      </c>
      <c r="C5" s="6" t="n">
        <v>-636</v>
      </c>
    </row>
    <row r="6" spans="1:3">
      <c r="A6" s="4" t="s">
        <v>583</v>
      </c>
      <c r="B6" s="6" t="n">
        <v>864</v>
      </c>
      <c r="C6" s="6" t="n">
        <v>288</v>
      </c>
    </row>
    <row r="7" spans="1:3">
      <c r="A7" s="4" t="s">
        <v>584</v>
      </c>
      <c r="B7" s="6" t="n">
        <v>0</v>
      </c>
      <c r="C7" s="6" t="n">
        <v>-1051</v>
      </c>
    </row>
    <row r="8" spans="1:3">
      <c r="A8" s="4" t="s">
        <v>585</v>
      </c>
      <c r="B8" s="6" t="n">
        <v>3095</v>
      </c>
      <c r="C8" s="6" t="n">
        <v>4217</v>
      </c>
    </row>
    <row r="9" spans="1:3">
      <c r="A9" s="4" t="s">
        <v>586</v>
      </c>
      <c r="B9" s="5" t="n">
        <v>0</v>
      </c>
      <c r="C9"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7</v>
      </c>
      <c r="B1" s="2" t="s">
        <v>2</v>
      </c>
      <c r="C1" s="2" t="s">
        <v>39</v>
      </c>
    </row>
    <row r="2" spans="1:3">
      <c r="A2" s="3" t="s">
        <v>588</v>
      </c>
    </row>
    <row r="3" spans="1:3">
      <c r="A3" s="4" t="s">
        <v>589</v>
      </c>
      <c r="B3" s="5" t="n">
        <v>1223</v>
      </c>
      <c r="C3" s="5" t="n">
        <v>1998</v>
      </c>
    </row>
    <row r="4" spans="1:3">
      <c r="A4" s="4" t="s">
        <v>590</v>
      </c>
      <c r="B4" s="6" t="n">
        <v>20</v>
      </c>
      <c r="C4" s="6" t="n">
        <v>38</v>
      </c>
    </row>
    <row r="5" spans="1:3">
      <c r="A5" s="4" t="s">
        <v>591</v>
      </c>
      <c r="B5" s="6" t="n">
        <v>1301</v>
      </c>
      <c r="C5" s="6" t="n">
        <v>1224</v>
      </c>
    </row>
    <row r="6" spans="1:3">
      <c r="A6" s="4" t="s">
        <v>592</v>
      </c>
      <c r="B6" s="6" t="n">
        <v>1574</v>
      </c>
      <c r="C6" s="6" t="n">
        <v>1760</v>
      </c>
    </row>
    <row r="7" spans="1:3">
      <c r="A7" s="4" t="s">
        <v>593</v>
      </c>
      <c r="B7" s="6" t="n">
        <v>255</v>
      </c>
      <c r="C7" s="6" t="n">
        <v>278</v>
      </c>
    </row>
    <row r="8" spans="1:3">
      <c r="A8" s="4" t="s">
        <v>594</v>
      </c>
      <c r="B8" s="6" t="n">
        <v>5</v>
      </c>
      <c r="C8" s="6" t="n">
        <v>5</v>
      </c>
    </row>
    <row r="9" spans="1:3">
      <c r="A9" s="4" t="s">
        <v>595</v>
      </c>
      <c r="B9" s="6" t="n">
        <v>48532</v>
      </c>
      <c r="C9" s="6" t="n">
        <v>44512</v>
      </c>
    </row>
    <row r="10" spans="1:3">
      <c r="A10" s="4" t="s">
        <v>596</v>
      </c>
      <c r="B10" s="6" t="n">
        <v>52910</v>
      </c>
      <c r="C10" s="6" t="n">
        <v>49815</v>
      </c>
    </row>
    <row r="11" spans="1:3">
      <c r="A11" s="4" t="s">
        <v>597</v>
      </c>
      <c r="B11" s="6" t="n">
        <v>-52910</v>
      </c>
      <c r="C11" s="6" t="n">
        <v>-49815</v>
      </c>
    </row>
    <row r="12" spans="1:3">
      <c r="A12" s="4" t="s">
        <v>598</v>
      </c>
      <c r="B12" s="5" t="n">
        <v>0</v>
      </c>
      <c r="C12"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34"/>
    <col customWidth="1" max="7" min="7" width="9"/>
  </cols>
  <sheetData>
    <row r="1" spans="1:7">
      <c r="A1" s="1" t="s">
        <v>96</v>
      </c>
      <c r="B1" s="2" t="s">
        <v>97</v>
      </c>
      <c r="C1" s="2" t="s">
        <v>98</v>
      </c>
      <c r="D1" s="2" t="s">
        <v>99</v>
      </c>
      <c r="E1" s="2" t="s">
        <v>100</v>
      </c>
      <c r="F1" s="2" t="s">
        <v>67</v>
      </c>
      <c r="G1" s="2" t="s">
        <v>101</v>
      </c>
    </row>
    <row r="2" spans="1:7">
      <c r="A2" s="4" t="s">
        <v>102</v>
      </c>
      <c r="B2" s="5" t="n">
        <v>4</v>
      </c>
      <c r="C2" s="5" t="n">
        <v>192670</v>
      </c>
      <c r="D2" s="5" t="n">
        <v>-194170</v>
      </c>
      <c r="E2" s="5" t="n">
        <v>-1914</v>
      </c>
      <c r="F2" s="5" t="n">
        <v>0</v>
      </c>
      <c r="G2" s="5" t="n">
        <v>-3410</v>
      </c>
    </row>
    <row r="3" spans="1:7">
      <c r="A3" s="4" t="s">
        <v>103</v>
      </c>
      <c r="B3" s="6" t="n">
        <v>3671014</v>
      </c>
      <c r="F3" s="6" t="n">
        <v>0</v>
      </c>
    </row>
    <row r="4" spans="1:7">
      <c r="A4" s="4" t="s">
        <v>104</v>
      </c>
      <c r="B4" s="5" t="n">
        <v>0</v>
      </c>
      <c r="C4" s="6" t="n">
        <v>2074</v>
      </c>
      <c r="D4" s="6" t="n">
        <v>0</v>
      </c>
      <c r="E4" s="6" t="n">
        <v>0</v>
      </c>
      <c r="F4" s="5" t="n">
        <v>0</v>
      </c>
      <c r="G4" s="6" t="n">
        <v>2074</v>
      </c>
    </row>
    <row r="5" spans="1:7">
      <c r="A5" s="4" t="s">
        <v>105</v>
      </c>
      <c r="B5" s="5" t="n">
        <v>3</v>
      </c>
      <c r="C5" s="6" t="n">
        <v>12169</v>
      </c>
      <c r="D5" s="6" t="n">
        <v>0</v>
      </c>
      <c r="E5" s="6" t="n">
        <v>0</v>
      </c>
      <c r="F5" s="6" t="n">
        <v>0</v>
      </c>
      <c r="G5" s="6" t="n">
        <v>12172</v>
      </c>
    </row>
    <row r="6" spans="1:7">
      <c r="A6" s="4" t="s">
        <v>106</v>
      </c>
      <c r="B6" s="6" t="n">
        <v>3534982</v>
      </c>
    </row>
    <row r="7" spans="1:7">
      <c r="A7" s="4" t="s">
        <v>107</v>
      </c>
      <c r="B7" s="5" t="n">
        <v>0</v>
      </c>
      <c r="C7" s="6" t="n">
        <v>35</v>
      </c>
      <c r="D7" s="6" t="n">
        <v>0</v>
      </c>
      <c r="E7" s="6" t="n">
        <v>0</v>
      </c>
      <c r="F7" s="6" t="n">
        <v>0</v>
      </c>
      <c r="G7" s="6" t="n">
        <v>35</v>
      </c>
    </row>
    <row r="8" spans="1:7">
      <c r="A8" s="4" t="s">
        <v>108</v>
      </c>
      <c r="B8" s="6" t="n">
        <v>50000</v>
      </c>
    </row>
    <row r="9" spans="1:7">
      <c r="A9" s="4" t="s">
        <v>109</v>
      </c>
      <c r="B9" s="5" t="n">
        <v>0</v>
      </c>
      <c r="C9" s="6" t="n">
        <v>0</v>
      </c>
      <c r="D9" s="6" t="n">
        <v>-243</v>
      </c>
      <c r="E9" s="6" t="n">
        <v>0</v>
      </c>
      <c r="F9" s="5" t="n">
        <v>0</v>
      </c>
      <c r="G9" s="6" t="n">
        <v>-243</v>
      </c>
    </row>
    <row r="10" spans="1:7">
      <c r="A10" s="4" t="s">
        <v>110</v>
      </c>
      <c r="F10" s="6" t="n">
        <v>0</v>
      </c>
    </row>
    <row r="11" spans="1:7">
      <c r="A11" s="4" t="s">
        <v>111</v>
      </c>
      <c r="B11" s="6" t="n">
        <v>0</v>
      </c>
      <c r="C11" s="6" t="n">
        <v>0</v>
      </c>
      <c r="D11" s="6" t="n">
        <v>-9161</v>
      </c>
      <c r="E11" s="6" t="n">
        <v>0</v>
      </c>
      <c r="F11" s="5" t="n">
        <v>9161</v>
      </c>
      <c r="G11" s="6" t="n">
        <v>0</v>
      </c>
    </row>
    <row r="12" spans="1:7">
      <c r="A12" s="4" t="s">
        <v>112</v>
      </c>
      <c r="B12" s="5" t="n">
        <v>2</v>
      </c>
      <c r="C12" s="6" t="n">
        <v>16273</v>
      </c>
      <c r="D12" s="6" t="n">
        <v>0</v>
      </c>
      <c r="E12" s="6" t="n">
        <v>0</v>
      </c>
      <c r="F12" s="5" t="n">
        <v>641</v>
      </c>
      <c r="G12" s="6" t="n">
        <v>16916</v>
      </c>
    </row>
    <row r="13" spans="1:7">
      <c r="A13" s="4" t="s">
        <v>113</v>
      </c>
      <c r="B13" s="6" t="n">
        <v>2520000</v>
      </c>
      <c r="F13" s="6" t="n">
        <v>15723</v>
      </c>
    </row>
    <row r="14" spans="1:7">
      <c r="A14" s="4" t="s">
        <v>114</v>
      </c>
      <c r="B14" s="5" t="n">
        <v>0</v>
      </c>
      <c r="C14" s="6" t="n">
        <v>977</v>
      </c>
      <c r="D14" s="6" t="n">
        <v>0</v>
      </c>
      <c r="E14" s="6" t="n">
        <v>-941</v>
      </c>
      <c r="F14" s="5" t="n">
        <v>0</v>
      </c>
      <c r="G14" s="6" t="n">
        <v>36</v>
      </c>
    </row>
    <row r="15" spans="1:7">
      <c r="A15" s="4" t="s">
        <v>115</v>
      </c>
      <c r="B15" s="5" t="n">
        <v>6</v>
      </c>
      <c r="C15" s="6" t="n">
        <v>6556</v>
      </c>
      <c r="D15" s="6" t="n">
        <v>-2520</v>
      </c>
      <c r="E15" s="6" t="n">
        <v>0</v>
      </c>
      <c r="F15" s="5" t="n">
        <v>-4042</v>
      </c>
      <c r="G15" s="6" t="n">
        <v>0</v>
      </c>
    </row>
    <row r="16" spans="1:7">
      <c r="A16" s="4" t="s">
        <v>116</v>
      </c>
      <c r="B16" s="6" t="n">
        <v>5706087</v>
      </c>
      <c r="F16" s="6" t="n">
        <v>-6562</v>
      </c>
    </row>
    <row r="17" spans="1:7">
      <c r="A17" s="4" t="s">
        <v>117</v>
      </c>
      <c r="B17" s="5" t="n">
        <v>0</v>
      </c>
      <c r="C17" s="6" t="n">
        <v>0</v>
      </c>
      <c r="D17" s="6" t="n">
        <v>-13367</v>
      </c>
      <c r="E17" s="6" t="n">
        <v>0</v>
      </c>
      <c r="F17" s="5" t="n">
        <v>0</v>
      </c>
      <c r="G17" s="6" t="n">
        <v>-13367</v>
      </c>
    </row>
    <row r="18" spans="1:7">
      <c r="A18" s="4" t="s">
        <v>64</v>
      </c>
      <c r="B18" s="6" t="n">
        <v>0</v>
      </c>
      <c r="C18" s="6" t="n">
        <v>0</v>
      </c>
      <c r="D18" s="6" t="n">
        <v>0</v>
      </c>
      <c r="E18" s="6" t="n">
        <v>-54</v>
      </c>
      <c r="F18" s="6" t="n">
        <v>0</v>
      </c>
      <c r="G18" s="6" t="n">
        <v>-54</v>
      </c>
    </row>
    <row r="19" spans="1:7">
      <c r="A19" s="4" t="s">
        <v>118</v>
      </c>
      <c r="B19" s="5" t="n">
        <v>15</v>
      </c>
      <c r="C19" s="6" t="n">
        <v>230754</v>
      </c>
      <c r="D19" s="6" t="n">
        <v>-219461</v>
      </c>
      <c r="E19" s="6" t="n">
        <v>-2909</v>
      </c>
      <c r="F19" s="5" t="n">
        <v>5760</v>
      </c>
      <c r="G19" s="6" t="n">
        <v>14159</v>
      </c>
    </row>
    <row r="20" spans="1:7">
      <c r="A20" s="4" t="s">
        <v>119</v>
      </c>
      <c r="B20" s="6" t="n">
        <v>15482083</v>
      </c>
      <c r="F20" s="6" t="n">
        <v>9161</v>
      </c>
    </row>
    <row r="21" spans="1:7">
      <c r="A21" s="4" t="s">
        <v>104</v>
      </c>
      <c r="B21" s="5" t="n">
        <v>0</v>
      </c>
      <c r="C21" s="6" t="n">
        <v>340</v>
      </c>
      <c r="D21" s="6" t="n">
        <v>0</v>
      </c>
      <c r="E21" s="6" t="n">
        <v>0</v>
      </c>
      <c r="F21" s="5" t="n">
        <v>0</v>
      </c>
      <c r="G21" s="6" t="n">
        <v>340</v>
      </c>
    </row>
    <row r="22" spans="1:7">
      <c r="A22" s="4" t="s">
        <v>109</v>
      </c>
      <c r="B22" s="6" t="n">
        <v>0</v>
      </c>
      <c r="C22" s="6" t="n">
        <v>0</v>
      </c>
      <c r="D22" s="6" t="n">
        <v>-248</v>
      </c>
      <c r="E22" s="6" t="n">
        <v>0</v>
      </c>
      <c r="F22" s="6" t="n">
        <v>0</v>
      </c>
      <c r="G22" s="6" t="n">
        <v>-248</v>
      </c>
    </row>
    <row r="23" spans="1:7">
      <c r="A23" s="4" t="s">
        <v>114</v>
      </c>
      <c r="B23" s="6" t="n">
        <v>0</v>
      </c>
      <c r="C23" s="6" t="n">
        <v>-36</v>
      </c>
      <c r="D23" s="6" t="n">
        <v>0</v>
      </c>
      <c r="E23" s="6" t="n">
        <v>108</v>
      </c>
      <c r="F23" s="6" t="n">
        <v>0</v>
      </c>
      <c r="G23" s="6" t="n">
        <v>72</v>
      </c>
    </row>
    <row r="24" spans="1:7">
      <c r="A24" s="4" t="s">
        <v>115</v>
      </c>
      <c r="B24" s="5" t="n">
        <v>2</v>
      </c>
      <c r="C24" s="6" t="n">
        <v>1522</v>
      </c>
      <c r="D24" s="6" t="n">
        <v>-525</v>
      </c>
      <c r="E24" s="6" t="n">
        <v>0</v>
      </c>
      <c r="F24" s="5" t="n">
        <v>-999</v>
      </c>
      <c r="G24" s="6" t="n">
        <v>0</v>
      </c>
    </row>
    <row r="25" spans="1:7">
      <c r="A25" s="4" t="s">
        <v>116</v>
      </c>
      <c r="B25" s="6" t="n">
        <v>1324347</v>
      </c>
      <c r="F25" s="6" t="n">
        <v>-1523</v>
      </c>
    </row>
    <row r="26" spans="1:7">
      <c r="A26" s="4" t="s">
        <v>117</v>
      </c>
      <c r="B26" s="5" t="n">
        <v>0</v>
      </c>
      <c r="C26" s="6" t="n">
        <v>0</v>
      </c>
      <c r="D26" s="6" t="n">
        <v>-15303</v>
      </c>
      <c r="E26" s="6" t="n">
        <v>0</v>
      </c>
      <c r="F26" s="5" t="n">
        <v>0</v>
      </c>
      <c r="G26" s="6" t="n">
        <v>-15303</v>
      </c>
    </row>
    <row r="27" spans="1:7">
      <c r="A27" s="4" t="s">
        <v>64</v>
      </c>
      <c r="B27" s="6" t="n">
        <v>0</v>
      </c>
      <c r="C27" s="6" t="n">
        <v>0</v>
      </c>
      <c r="D27" s="6" t="n">
        <v>0</v>
      </c>
      <c r="E27" s="6" t="n">
        <v>-77</v>
      </c>
      <c r="F27" s="6" t="n">
        <v>0</v>
      </c>
      <c r="G27" s="6" t="n">
        <v>-77</v>
      </c>
    </row>
    <row r="28" spans="1:7">
      <c r="A28" s="4" t="s">
        <v>120</v>
      </c>
      <c r="B28" s="5" t="n">
        <v>17</v>
      </c>
      <c r="C28" s="5" t="n">
        <v>232580</v>
      </c>
      <c r="D28" s="5" t="n">
        <v>-235537</v>
      </c>
      <c r="E28" s="5" t="n">
        <v>-2878</v>
      </c>
      <c r="F28" s="5" t="n">
        <v>4761</v>
      </c>
      <c r="G28" s="5" t="n">
        <v>-1057</v>
      </c>
    </row>
    <row r="29" spans="1:7">
      <c r="A29" s="4" t="s">
        <v>121</v>
      </c>
      <c r="B29" s="6" t="n">
        <v>16806430</v>
      </c>
      <c r="F29" s="6" t="n">
        <v>76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9</v>
      </c>
    </row>
    <row r="3" spans="1:3">
      <c r="A3" s="3" t="s">
        <v>600</v>
      </c>
    </row>
    <row r="4" spans="1:3">
      <c r="A4" s="4" t="s">
        <v>601</v>
      </c>
      <c r="B4" s="4" t="s">
        <v>602</v>
      </c>
      <c r="C4" s="4" t="s">
        <v>602</v>
      </c>
    </row>
    <row r="5" spans="1:3">
      <c r="A5" s="4" t="s">
        <v>603</v>
      </c>
      <c r="B5" s="4" t="s">
        <v>604</v>
      </c>
      <c r="C5" s="4" t="s">
        <v>604</v>
      </c>
    </row>
    <row r="6" spans="1:3">
      <c r="A6" s="4" t="s">
        <v>605</v>
      </c>
      <c r="B6" s="5" t="n">
        <v>-3095</v>
      </c>
      <c r="C6" s="5" t="n">
        <v>-4217</v>
      </c>
    </row>
    <row r="7" spans="1:3">
      <c r="A7" s="4" t="s">
        <v>606</v>
      </c>
      <c r="B7" s="6" t="n">
        <v>52910</v>
      </c>
      <c r="C7" s="5" t="n">
        <v>49815</v>
      </c>
    </row>
    <row r="8" spans="1:3">
      <c r="A8" s="4" t="s">
        <v>607</v>
      </c>
      <c r="B8" s="6" t="n">
        <v>188600</v>
      </c>
    </row>
    <row r="9" spans="1:3">
      <c r="A9" s="4" t="s">
        <v>608</v>
      </c>
      <c r="C9" s="4" t="s">
        <v>609</v>
      </c>
    </row>
    <row r="10" spans="1:3">
      <c r="A10" s="4" t="s">
        <v>610</v>
      </c>
      <c r="B10" s="5" t="n">
        <v>0</v>
      </c>
      <c r="C10" s="5" t="n">
        <v>0</v>
      </c>
    </row>
    <row r="11" spans="1:3">
      <c r="A11" s="4" t="s">
        <v>611</v>
      </c>
    </row>
    <row r="12" spans="1:3">
      <c r="A12" s="3" t="s">
        <v>600</v>
      </c>
    </row>
    <row r="13" spans="1:3">
      <c r="A13" s="4" t="s">
        <v>612</v>
      </c>
      <c r="B13" s="4" t="s">
        <v>613</v>
      </c>
      <c r="C13" s="4" t="s">
        <v>6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614</v>
      </c>
      <c r="B1" s="2" t="s">
        <v>236</v>
      </c>
      <c r="C1" s="2" t="s">
        <v>1</v>
      </c>
    </row>
    <row r="2" spans="1:8">
      <c r="B2" s="2" t="s">
        <v>368</v>
      </c>
      <c r="C2" s="2" t="s">
        <v>615</v>
      </c>
      <c r="D2" s="2" t="s">
        <v>2</v>
      </c>
      <c r="E2" s="2" t="s">
        <v>39</v>
      </c>
      <c r="F2" s="2" t="s">
        <v>406</v>
      </c>
      <c r="G2" s="2" t="s">
        <v>355</v>
      </c>
      <c r="H2" s="2" t="s">
        <v>251</v>
      </c>
    </row>
    <row r="3" spans="1:8">
      <c r="A3" s="3" t="s">
        <v>616</v>
      </c>
    </row>
    <row r="4" spans="1:8">
      <c r="A4" s="4" t="s">
        <v>617</v>
      </c>
      <c r="D4" s="6" t="n">
        <v>16808758</v>
      </c>
      <c r="E4" s="6" t="n">
        <v>15484411</v>
      </c>
    </row>
    <row r="5" spans="1:8">
      <c r="A5" s="4" t="s">
        <v>618</v>
      </c>
      <c r="D5" s="5" t="n">
        <v>17000</v>
      </c>
      <c r="E5" s="5" t="n">
        <v>15000</v>
      </c>
    </row>
    <row r="6" spans="1:8">
      <c r="A6" s="4" t="s">
        <v>619</v>
      </c>
      <c r="D6" s="7" t="n">
        <v>-0.001</v>
      </c>
      <c r="E6" s="7" t="n">
        <v>-0.001</v>
      </c>
    </row>
    <row r="7" spans="1:8">
      <c r="A7" s="4" t="s">
        <v>419</v>
      </c>
      <c r="G7" s="6" t="n">
        <v>13672173</v>
      </c>
    </row>
    <row r="8" spans="1:8">
      <c r="A8" s="4" t="s">
        <v>421</v>
      </c>
      <c r="F8" s="8" t="n">
        <v>1.38</v>
      </c>
      <c r="G8" s="8" t="n">
        <v>1.38</v>
      </c>
    </row>
    <row r="9" spans="1:8">
      <c r="A9" s="4" t="s">
        <v>620</v>
      </c>
    </row>
    <row r="10" spans="1:8">
      <c r="A10" s="3" t="s">
        <v>616</v>
      </c>
    </row>
    <row r="11" spans="1:8">
      <c r="A11" s="4" t="s">
        <v>621</v>
      </c>
      <c r="H11" s="4" t="s">
        <v>272</v>
      </c>
    </row>
    <row r="12" spans="1:8">
      <c r="A12" s="4" t="s">
        <v>622</v>
      </c>
    </row>
    <row r="13" spans="1:8">
      <c r="A13" s="3" t="s">
        <v>616</v>
      </c>
    </row>
    <row r="14" spans="1:8">
      <c r="A14" s="4" t="s">
        <v>623</v>
      </c>
      <c r="B14" s="4" t="s">
        <v>310</v>
      </c>
    </row>
    <row r="15" spans="1:8">
      <c r="A15" s="4" t="s">
        <v>624</v>
      </c>
    </row>
    <row r="16" spans="1:8">
      <c r="A16" s="3" t="s">
        <v>616</v>
      </c>
    </row>
    <row r="17" spans="1:8">
      <c r="A17" s="4" t="s">
        <v>446</v>
      </c>
      <c r="B17" s="5" t="n">
        <v>8572</v>
      </c>
    </row>
    <row r="18" spans="1:8">
      <c r="A18" s="4" t="s">
        <v>625</v>
      </c>
    </row>
    <row r="19" spans="1:8">
      <c r="A19" s="3" t="s">
        <v>616</v>
      </c>
    </row>
    <row r="20" spans="1:8">
      <c r="A20" s="4" t="s">
        <v>626</v>
      </c>
      <c r="B20" s="6" t="n">
        <v>8572</v>
      </c>
    </row>
    <row r="21" spans="1:8">
      <c r="A21" s="4" t="s">
        <v>627</v>
      </c>
    </row>
    <row r="22" spans="1:8">
      <c r="A22" s="3" t="s">
        <v>616</v>
      </c>
    </row>
    <row r="23" spans="1:8">
      <c r="A23" s="4" t="s">
        <v>419</v>
      </c>
      <c r="B23" s="6" t="n">
        <v>8572</v>
      </c>
    </row>
    <row r="24" spans="1:8">
      <c r="A24" s="4" t="s">
        <v>421</v>
      </c>
      <c r="B24" s="8" t="n">
        <v>50.05</v>
      </c>
    </row>
    <row r="25" spans="1:8">
      <c r="A25" s="4" t="s">
        <v>628</v>
      </c>
    </row>
    <row r="26" spans="1:8">
      <c r="A26" s="3" t="s">
        <v>616</v>
      </c>
    </row>
    <row r="27" spans="1:8">
      <c r="A27" s="4" t="s">
        <v>419</v>
      </c>
      <c r="B27" s="6" t="n">
        <v>8572</v>
      </c>
    </row>
    <row r="28" spans="1:8">
      <c r="A28" s="4" t="s">
        <v>421</v>
      </c>
      <c r="B28" s="8" t="n">
        <v>60.2</v>
      </c>
    </row>
    <row r="29" spans="1:8">
      <c r="A29" s="4" t="s">
        <v>629</v>
      </c>
      <c r="B29" s="4" t="s">
        <v>630</v>
      </c>
    </row>
    <row r="30" spans="1:8">
      <c r="A30" s="4" t="s">
        <v>496</v>
      </c>
    </row>
    <row r="31" spans="1:8">
      <c r="A31" s="3" t="s">
        <v>616</v>
      </c>
    </row>
    <row r="32" spans="1:8">
      <c r="A32" s="4" t="s">
        <v>497</v>
      </c>
      <c r="H32" s="6" t="n">
        <v>50000</v>
      </c>
    </row>
    <row r="33" spans="1:8">
      <c r="A33" s="4" t="s">
        <v>631</v>
      </c>
      <c r="C33" s="5" t="n">
        <v>350000</v>
      </c>
    </row>
    <row r="34" spans="1:8">
      <c r="A34" s="4" t="s">
        <v>632</v>
      </c>
    </row>
    <row r="35" spans="1:8">
      <c r="A35" s="3" t="s">
        <v>616</v>
      </c>
    </row>
    <row r="36" spans="1:8">
      <c r="A36" s="4" t="s">
        <v>633</v>
      </c>
      <c r="H36" s="6" t="n">
        <v>7480000</v>
      </c>
    </row>
    <row r="37" spans="1:8">
      <c r="A37" s="4" t="s">
        <v>621</v>
      </c>
      <c r="H37" s="4" t="s">
        <v>272</v>
      </c>
    </row>
    <row r="38" spans="1:8">
      <c r="A38" s="4" t="s">
        <v>634</v>
      </c>
    </row>
    <row r="39" spans="1:8">
      <c r="A39" s="3" t="s">
        <v>616</v>
      </c>
    </row>
    <row r="40" spans="1:8">
      <c r="A40" s="4" t="s">
        <v>497</v>
      </c>
      <c r="H40" s="6" t="n">
        <v>-50000</v>
      </c>
    </row>
    <row r="41" spans="1:8">
      <c r="A41" s="4" t="s">
        <v>635</v>
      </c>
    </row>
    <row r="42" spans="1:8">
      <c r="A42" s="3" t="s">
        <v>616</v>
      </c>
    </row>
    <row r="43" spans="1:8">
      <c r="A43" s="4" t="s">
        <v>633</v>
      </c>
      <c r="H43" s="6" t="n">
        <v>748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s>
  <sheetData>
    <row r="1" spans="1:5">
      <c r="A1" s="1" t="s">
        <v>636</v>
      </c>
      <c r="B1" s="2" t="s">
        <v>637</v>
      </c>
      <c r="C1" s="2" t="s">
        <v>638</v>
      </c>
      <c r="D1" s="2" t="s">
        <v>639</v>
      </c>
      <c r="E1" s="2" t="s">
        <v>640</v>
      </c>
    </row>
    <row r="2" spans="1:5">
      <c r="A2" s="3" t="s">
        <v>641</v>
      </c>
    </row>
    <row r="3" spans="1:5">
      <c r="A3" s="4" t="s">
        <v>642</v>
      </c>
      <c r="C3" s="5" t="n">
        <v>1821000</v>
      </c>
      <c r="D3" s="5" t="n">
        <v>4930000</v>
      </c>
      <c r="E3" s="5" t="n">
        <v>17068000</v>
      </c>
    </row>
    <row r="4" spans="1:5">
      <c r="A4" s="4" t="s">
        <v>643</v>
      </c>
      <c r="B4"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9</v>
      </c>
    </row>
    <row r="3" spans="1:3">
      <c r="A3" s="3" t="s">
        <v>123</v>
      </c>
    </row>
    <row r="4" spans="1:3">
      <c r="A4" s="4" t="s">
        <v>117</v>
      </c>
      <c r="B4" s="5" t="n">
        <v>-15380</v>
      </c>
      <c r="C4" s="5" t="n">
        <v>-13421</v>
      </c>
    </row>
    <row r="5" spans="1:3">
      <c r="A5" s="3" t="s">
        <v>124</v>
      </c>
    </row>
    <row r="6" spans="1:3">
      <c r="A6" s="4" t="s">
        <v>104</v>
      </c>
      <c r="B6" s="6" t="n">
        <v>340</v>
      </c>
      <c r="C6" s="6" t="n">
        <v>2074</v>
      </c>
    </row>
    <row r="7" spans="1:3">
      <c r="A7" s="4" t="s">
        <v>125</v>
      </c>
      <c r="B7" s="6" t="n">
        <v>0</v>
      </c>
      <c r="C7" s="6" t="n">
        <v>26</v>
      </c>
    </row>
    <row r="8" spans="1:3">
      <c r="A8" s="4" t="s">
        <v>126</v>
      </c>
      <c r="B8" s="6" t="n">
        <v>72</v>
      </c>
      <c r="C8" s="6" t="n">
        <v>36</v>
      </c>
    </row>
    <row r="9" spans="1:3">
      <c r="A9" s="4" t="s">
        <v>127</v>
      </c>
      <c r="B9" s="6" t="n">
        <v>0</v>
      </c>
      <c r="C9" s="6" t="n">
        <v>9</v>
      </c>
    </row>
    <row r="10" spans="1:3">
      <c r="A10" s="4" t="s">
        <v>128</v>
      </c>
      <c r="B10" s="6" t="n">
        <v>0</v>
      </c>
      <c r="C10" s="6" t="n">
        <v>-4083</v>
      </c>
    </row>
    <row r="11" spans="1:3">
      <c r="A11" s="4" t="s">
        <v>129</v>
      </c>
      <c r="B11" s="6" t="n">
        <v>240</v>
      </c>
      <c r="C11" s="6" t="n">
        <v>272</v>
      </c>
    </row>
    <row r="12" spans="1:3">
      <c r="A12" s="3" t="s">
        <v>130</v>
      </c>
    </row>
    <row r="13" spans="1:3">
      <c r="A13" s="4" t="s">
        <v>42</v>
      </c>
      <c r="B13" s="6" t="n">
        <v>-788</v>
      </c>
      <c r="C13" s="6" t="n">
        <v>234</v>
      </c>
    </row>
    <row r="14" spans="1:3">
      <c r="A14" s="4" t="s">
        <v>131</v>
      </c>
      <c r="B14" s="6" t="n">
        <v>118</v>
      </c>
      <c r="C14" s="6" t="n">
        <v>0</v>
      </c>
    </row>
    <row r="15" spans="1:3">
      <c r="A15" s="4" t="s">
        <v>49</v>
      </c>
      <c r="B15" s="6" t="n">
        <v>1282</v>
      </c>
      <c r="C15" s="6" t="n">
        <v>-987</v>
      </c>
    </row>
    <row r="16" spans="1:3">
      <c r="A16" s="4" t="s">
        <v>50</v>
      </c>
      <c r="B16" s="6" t="n">
        <v>857</v>
      </c>
      <c r="C16" s="6" t="n">
        <v>-607</v>
      </c>
    </row>
    <row r="17" spans="1:3">
      <c r="A17" s="4" t="s">
        <v>51</v>
      </c>
      <c r="B17" s="6" t="n">
        <v>-397</v>
      </c>
      <c r="C17" s="6" t="n">
        <v>-742</v>
      </c>
    </row>
    <row r="18" spans="1:3">
      <c r="A18" s="4" t="s">
        <v>53</v>
      </c>
      <c r="B18" s="6" t="n">
        <v>-217</v>
      </c>
      <c r="C18" s="6" t="n">
        <v>0</v>
      </c>
    </row>
    <row r="19" spans="1:3">
      <c r="A19" s="4" t="s">
        <v>52</v>
      </c>
      <c r="B19" s="6" t="n">
        <v>0</v>
      </c>
      <c r="C19" s="6" t="n">
        <v>-90</v>
      </c>
    </row>
    <row r="20" spans="1:3">
      <c r="A20" s="4" t="s">
        <v>132</v>
      </c>
      <c r="B20" s="6" t="n">
        <v>-13873</v>
      </c>
      <c r="C20" s="6" t="n">
        <v>-17279</v>
      </c>
    </row>
    <row r="21" spans="1:3">
      <c r="A21" s="3" t="s">
        <v>133</v>
      </c>
    </row>
    <row r="22" spans="1:3">
      <c r="A22" s="4" t="s">
        <v>134</v>
      </c>
      <c r="B22" s="6" t="n">
        <v>0</v>
      </c>
      <c r="C22" s="6" t="n">
        <v>-7</v>
      </c>
    </row>
    <row r="23" spans="1:3">
      <c r="A23" s="4" t="s">
        <v>135</v>
      </c>
      <c r="B23" s="6" t="n">
        <v>0</v>
      </c>
      <c r="C23" s="6" t="n">
        <v>-7</v>
      </c>
    </row>
    <row r="24" spans="1:3">
      <c r="A24" s="3" t="s">
        <v>136</v>
      </c>
    </row>
    <row r="25" spans="1:3">
      <c r="A25" s="4" t="s">
        <v>137</v>
      </c>
      <c r="B25" s="6" t="n">
        <v>0</v>
      </c>
      <c r="C25" s="6" t="n">
        <v>16916</v>
      </c>
    </row>
    <row r="26" spans="1:3">
      <c r="A26" s="4" t="s">
        <v>138</v>
      </c>
      <c r="B26" s="6" t="n">
        <v>0</v>
      </c>
      <c r="C26" s="6" t="n">
        <v>12172</v>
      </c>
    </row>
    <row r="27" spans="1:3">
      <c r="A27" s="4" t="s">
        <v>139</v>
      </c>
      <c r="B27" s="6" t="n">
        <v>0</v>
      </c>
      <c r="C27" s="6" t="n">
        <v>29088</v>
      </c>
    </row>
    <row r="28" spans="1:3">
      <c r="A28" s="4" t="s">
        <v>140</v>
      </c>
      <c r="B28" s="6" t="n">
        <v>-13873</v>
      </c>
      <c r="C28" s="6" t="n">
        <v>11802</v>
      </c>
    </row>
    <row r="29" spans="1:3">
      <c r="A29" s="4" t="s">
        <v>141</v>
      </c>
      <c r="B29" s="6" t="n">
        <v>28918</v>
      </c>
      <c r="C29" s="6" t="n">
        <v>17116</v>
      </c>
    </row>
    <row r="30" spans="1:3">
      <c r="A30" s="4" t="s">
        <v>142</v>
      </c>
      <c r="B30" s="6" t="n">
        <v>15045</v>
      </c>
      <c r="C30" s="6" t="n">
        <v>28918</v>
      </c>
    </row>
    <row r="31" spans="1:3">
      <c r="A31" s="3" t="s">
        <v>143</v>
      </c>
    </row>
    <row r="32" spans="1:3">
      <c r="A32" s="4" t="s">
        <v>144</v>
      </c>
      <c r="B32" s="6" t="n">
        <v>999</v>
      </c>
      <c r="C32" s="6" t="n">
        <v>4042</v>
      </c>
    </row>
    <row r="33" spans="1:3">
      <c r="A33" s="4" t="s">
        <v>145</v>
      </c>
      <c r="B33" s="6" t="n">
        <v>537</v>
      </c>
      <c r="C33" s="6" t="n">
        <v>0</v>
      </c>
    </row>
    <row r="34" spans="1:3">
      <c r="A34" s="4" t="s">
        <v>146</v>
      </c>
      <c r="B34" s="6" t="n">
        <v>248</v>
      </c>
      <c r="C34" s="6" t="n">
        <v>243</v>
      </c>
    </row>
    <row r="35" spans="1:3">
      <c r="A35" s="4" t="s">
        <v>67</v>
      </c>
    </row>
    <row r="36" spans="1:3">
      <c r="A36" s="3" t="s">
        <v>143</v>
      </c>
    </row>
    <row r="37" spans="1:3">
      <c r="A37" s="4" t="s">
        <v>147</v>
      </c>
      <c r="B37" s="5" t="n">
        <v>525</v>
      </c>
      <c r="C37" s="5" t="n">
        <v>11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35:56Z</dcterms:created>
  <dcterms:modified xmlns:dcterms="http://purl.org/dc/terms/" xmlns:xsi="http://www.w3.org/2001/XMLSchema-instance" xsi:type="dcterms:W3CDTF">2020-02-20T16:35:56Z</dcterms:modified>
</cp:coreProperties>
</file>